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Use of Estimates and Assumption" sheetId="8" state="visible" r:id="rId8"/>
    <sheet xmlns:r="http://schemas.openxmlformats.org/officeDocument/2006/relationships" name="Fair Value and Fair Value Measu" sheetId="9" state="visible" r:id="rId9"/>
    <sheet xmlns:r="http://schemas.openxmlformats.org/officeDocument/2006/relationships" name="New Accounting Pronouncements"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Segment Information" sheetId="13" state="visible" r:id="rId13"/>
    <sheet xmlns:r="http://schemas.openxmlformats.org/officeDocument/2006/relationships" name="Receivables" sheetId="14" state="visible" r:id="rId14"/>
    <sheet xmlns:r="http://schemas.openxmlformats.org/officeDocument/2006/relationships" name="Property, Equipment and Improve" sheetId="15" state="visible" r:id="rId15"/>
    <sheet xmlns:r="http://schemas.openxmlformats.org/officeDocument/2006/relationships" name="Restructuring and Other Charges" sheetId="16" state="visible" r:id="rId16"/>
    <sheet xmlns:r="http://schemas.openxmlformats.org/officeDocument/2006/relationships" name="Long-term Debt" sheetId="17" state="visible" r:id="rId17"/>
    <sheet xmlns:r="http://schemas.openxmlformats.org/officeDocument/2006/relationships" name="Revenue Accounting for Contract" sheetId="18" state="visible" r:id="rId18"/>
    <sheet xmlns:r="http://schemas.openxmlformats.org/officeDocument/2006/relationships" name="Defined Pension Benefit Obligat" sheetId="19" state="visible" r:id="rId19"/>
    <sheet xmlns:r="http://schemas.openxmlformats.org/officeDocument/2006/relationships" name="Share-based Payment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Per Share and Certain "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Business Combinations (Tables)" sheetId="26" state="visible" r:id="rId26"/>
    <sheet xmlns:r="http://schemas.openxmlformats.org/officeDocument/2006/relationships" name="Goodwill and Intangibles (Table" sheetId="27" state="visible" r:id="rId27"/>
    <sheet xmlns:r="http://schemas.openxmlformats.org/officeDocument/2006/relationships" name="Segment Information (Tables)" sheetId="28" state="visible" r:id="rId28"/>
    <sheet xmlns:r="http://schemas.openxmlformats.org/officeDocument/2006/relationships" name="Receivables (Tables)" sheetId="29" state="visible" r:id="rId29"/>
    <sheet xmlns:r="http://schemas.openxmlformats.org/officeDocument/2006/relationships" name="Property, Equipment and Impro30" sheetId="30" state="visible" r:id="rId30"/>
    <sheet xmlns:r="http://schemas.openxmlformats.org/officeDocument/2006/relationships" name="Restructuring and Other Charg31" sheetId="31" state="visible" r:id="rId31"/>
    <sheet xmlns:r="http://schemas.openxmlformats.org/officeDocument/2006/relationships" name="Long-term Debt (Tables)" sheetId="32" state="visible" r:id="rId32"/>
    <sheet xmlns:r="http://schemas.openxmlformats.org/officeDocument/2006/relationships" name="Revenue Accounting for Contra33" sheetId="33" state="visible" r:id="rId33"/>
    <sheet xmlns:r="http://schemas.openxmlformats.org/officeDocument/2006/relationships" name="Defined Pension Benefit Oblig34" sheetId="34" state="visible" r:id="rId34"/>
    <sheet xmlns:r="http://schemas.openxmlformats.org/officeDocument/2006/relationships" name="Other Comprehensive Income (Tab" sheetId="35" state="visible" r:id="rId35"/>
    <sheet xmlns:r="http://schemas.openxmlformats.org/officeDocument/2006/relationships" name="Earnings Per Share and Certai36" sheetId="36" state="visible" r:id="rId36"/>
    <sheet xmlns:r="http://schemas.openxmlformats.org/officeDocument/2006/relationships" name="Business Combinations - Narrati" sheetId="37" state="visible" r:id="rId37"/>
    <sheet xmlns:r="http://schemas.openxmlformats.org/officeDocument/2006/relationships" name="Business Combinations - Summary" sheetId="38" state="visible" r:id="rId38"/>
    <sheet xmlns:r="http://schemas.openxmlformats.org/officeDocument/2006/relationships" name="Business Combinations - Schedul" sheetId="39" state="visible" r:id="rId39"/>
    <sheet xmlns:r="http://schemas.openxmlformats.org/officeDocument/2006/relationships" name="Business Combinations - Summa40" sheetId="40" state="visible" r:id="rId40"/>
    <sheet xmlns:r="http://schemas.openxmlformats.org/officeDocument/2006/relationships" name="Goodwill and Intangibles - Sche" sheetId="41" state="visible" r:id="rId41"/>
    <sheet xmlns:r="http://schemas.openxmlformats.org/officeDocument/2006/relationships" name="Goodwill and Intangibles - Narr" sheetId="42" state="visible" r:id="rId42"/>
    <sheet xmlns:r="http://schemas.openxmlformats.org/officeDocument/2006/relationships" name="Goodwill and Intangibles - Sc43" sheetId="43" state="visible" r:id="rId43"/>
    <sheet xmlns:r="http://schemas.openxmlformats.org/officeDocument/2006/relationships" name="Goodwill and Intangibles - Sc44"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Schedul47" sheetId="47" state="visible" r:id="rId47"/>
    <sheet xmlns:r="http://schemas.openxmlformats.org/officeDocument/2006/relationships" name="Receivables (Details)" sheetId="48" state="visible" r:id="rId48"/>
    <sheet xmlns:r="http://schemas.openxmlformats.org/officeDocument/2006/relationships" name="Property, Equipment and Impro49" sheetId="49" state="visible" r:id="rId49"/>
    <sheet xmlns:r="http://schemas.openxmlformats.org/officeDocument/2006/relationships" name="Restructuring and Other Charg50"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Restructuring and Other Charg54" sheetId="54" state="visible" r:id="rId54"/>
    <sheet xmlns:r="http://schemas.openxmlformats.org/officeDocument/2006/relationships" name="Long-term Debt - Schedule of Lo" sheetId="55" state="visible" r:id="rId55"/>
    <sheet xmlns:r="http://schemas.openxmlformats.org/officeDocument/2006/relationships" name="Long-term Debt - (Narrative) (D" sheetId="56" state="visible" r:id="rId56"/>
    <sheet xmlns:r="http://schemas.openxmlformats.org/officeDocument/2006/relationships" name="Revenue Accounting for Contra57" sheetId="57" state="visible" r:id="rId57"/>
    <sheet xmlns:r="http://schemas.openxmlformats.org/officeDocument/2006/relationships" name="Defined Pension Benefit Oblig58" sheetId="58" state="visible" r:id="rId58"/>
    <sheet xmlns:r="http://schemas.openxmlformats.org/officeDocument/2006/relationships" name="Defined Pension Benefit Oblig59" sheetId="59" state="visible" r:id="rId59"/>
    <sheet xmlns:r="http://schemas.openxmlformats.org/officeDocument/2006/relationships" name="Defined Pension Benefit Oblig60" sheetId="60" state="visible" r:id="rId60"/>
    <sheet xmlns:r="http://schemas.openxmlformats.org/officeDocument/2006/relationships" name="Share-based Payments (Details)" sheetId="61" state="visible" r:id="rId61"/>
    <sheet xmlns:r="http://schemas.openxmlformats.org/officeDocument/2006/relationships" name="Other Comprehensive Income (Det" sheetId="62" state="visible" r:id="rId62"/>
    <sheet xmlns:r="http://schemas.openxmlformats.org/officeDocument/2006/relationships" name="Income Taxes (Details)" sheetId="63" state="visible" r:id="rId63"/>
    <sheet xmlns:r="http://schemas.openxmlformats.org/officeDocument/2006/relationships" name="Earnings Per Share and Certai64" sheetId="64" state="visible" r:id="rId64"/>
    <sheet xmlns:r="http://schemas.openxmlformats.org/officeDocument/2006/relationships" name="Earnings Per Share and Certai65"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602">
  <si>
    <t>Document And Entity Information - shares</t>
  </si>
  <si>
    <t>9 Months Ended</t>
  </si>
  <si>
    <t>Jun. 29, 2018</t>
  </si>
  <si>
    <t>Jul. 27, 2018</t>
  </si>
  <si>
    <t>Document And Entity Information [Abstract]</t>
  </si>
  <si>
    <t>Entity Registrant Name</t>
  </si>
  <si>
    <t>JACOBS ENGINEERING GROUP INC /DE/</t>
  </si>
  <si>
    <t>Trading Symbol</t>
  </si>
  <si>
    <t>jec</t>
  </si>
  <si>
    <t>Entity Central Index Key</t>
  </si>
  <si>
    <t>Current Fiscal Year End Date</t>
  </si>
  <si>
    <t>--09-28</t>
  </si>
  <si>
    <t>Entity Filer Category</t>
  </si>
  <si>
    <t>Large Accelerated Filer</t>
  </si>
  <si>
    <t>Document Type</t>
  </si>
  <si>
    <t>10-Q</t>
  </si>
  <si>
    <t>Document Period End Date</t>
  </si>
  <si>
    <t>Jun. 29,
		2018</t>
  </si>
  <si>
    <t>Document Fiscal Year Focus</t>
  </si>
  <si>
    <t>Document Fiscal Period Focus</t>
  </si>
  <si>
    <t>Q3</t>
  </si>
  <si>
    <t>Amendment Flag</t>
  </si>
  <si>
    <t>false</t>
  </si>
  <si>
    <t>Entity Common Stock, Shares Outstanding (in shares)</t>
  </si>
  <si>
    <t>Consolidated Balance Sheets - USD ($) $ in Thousands</t>
  </si>
  <si>
    <t>Sep. 29, 2017</t>
  </si>
  <si>
    <t>Current Assets:</t>
  </si>
  <si>
    <t>Cash and cash equivalents</t>
  </si>
  <si>
    <t>Receivables</t>
  </si>
  <si>
    <t>Prepaid expenses and other</t>
  </si>
  <si>
    <t>Total current assets</t>
  </si>
  <si>
    <t>Property, Equipment and Improvements, net</t>
  </si>
  <si>
    <t>Other Noncurrent Assets:</t>
  </si>
  <si>
    <t>Goodwill</t>
  </si>
  <si>
    <t>Intangibles, net</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41,860,952 shares and 120,385,544 shares as of June 29, 2018 and September 29, 2017, respectively</t>
  </si>
  <si>
    <t>Additional paid-in capital</t>
  </si>
  <si>
    <t>Retained earnings</t>
  </si>
  <si>
    <t>Accumulated other comprehensive loss</t>
  </si>
  <si>
    <t>Total Jacobs stockholders’ equity</t>
  </si>
  <si>
    <t>Noncontrolling interests</t>
  </si>
  <si>
    <t>Total Group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3 Months Ended</t>
  </si>
  <si>
    <t>Jun. 30, 2017</t>
  </si>
  <si>
    <t>Income Statement [Abstract]</t>
  </si>
  <si>
    <t>Revenues</t>
  </si>
  <si>
    <t>Direct cost of contracts</t>
  </si>
  <si>
    <t>Gross profit</t>
  </si>
  <si>
    <t>Selling, general and administrative expenses</t>
  </si>
  <si>
    <t>Operating Profit</t>
  </si>
  <si>
    <t>Other Income (Expense):</t>
  </si>
  <si>
    <t>Interest income</t>
  </si>
  <si>
    <t>Interest expense</t>
  </si>
  <si>
    <t>Miscellaneous income (expense), net</t>
  </si>
  <si>
    <t>Total other (expense) income, net</t>
  </si>
  <si>
    <t>Earnings Before Taxes</t>
  </si>
  <si>
    <t>Income Tax Expense</t>
  </si>
  <si>
    <t>Net Earnings of the Group</t>
  </si>
  <si>
    <t>Net (Earnings) Loss Attributable to Noncontrolling Interests</t>
  </si>
  <si>
    <t>Net Earnings Attributable to Jacobs</t>
  </si>
  <si>
    <t>Net Earnings Per Share:</t>
  </si>
  <si>
    <t>Basic (in dollars per share)</t>
  </si>
  <si>
    <t>Diluted (in dollars per share)</t>
  </si>
  <si>
    <t>Consolidated Statements Of Comprehensive Income (Loss) - USD ($) $ in Thousands</t>
  </si>
  <si>
    <t>Statement of Comprehensive Income [Abstract]</t>
  </si>
  <si>
    <t>Other Comprehensive Income (Loss):</t>
  </si>
  <si>
    <t>Foreign currency translation adjustment</t>
  </si>
  <si>
    <t>Gain (loss) on cash flow hedges</t>
  </si>
  <si>
    <t>Change in pension liabilities</t>
  </si>
  <si>
    <t>Other comprehensive income (loss) before taxes</t>
  </si>
  <si>
    <t>Income Tax Expense:</t>
  </si>
  <si>
    <t>Cash flow hedges</t>
  </si>
  <si>
    <t>Income Tax (Expense) Benefit:</t>
  </si>
  <si>
    <t>Net other comprehensive income (loss)</t>
  </si>
  <si>
    <t>Net Comprehensive Income (Loss) of the Group</t>
  </si>
  <si>
    <t>Net Comprehensive Income (Loss)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Gain) loss on sales of business</t>
  </si>
  <si>
    <t>Stock based compensation</t>
  </si>
  <si>
    <t>Tax deficiency from stock based compensation</t>
  </si>
  <si>
    <t>Equity in earnings of operating ventures, net</t>
  </si>
  <si>
    <t>(Gain) loss on disposals of assets, net</t>
  </si>
  <si>
    <t>Loss (gain) on pension plan changes</t>
  </si>
  <si>
    <t>Deferred income taxes</t>
  </si>
  <si>
    <t>Changes in assets and liabilities, excluding the effects of businesses acquired:</t>
  </si>
  <si>
    <t>Prepaid expenses and other current assets</t>
  </si>
  <si>
    <t>Income taxes payable</t>
  </si>
  <si>
    <t>Other deferred liabilities</t>
  </si>
  <si>
    <t>Other, net</t>
  </si>
  <si>
    <t>Net Cash Provided by (Used in) Operating Activities</t>
  </si>
  <si>
    <t>Cash Flows Used for Investing Activities:</t>
  </si>
  <si>
    <t>Additions to property and equipment</t>
  </si>
  <si>
    <t>Disposals of property and equipment</t>
  </si>
  <si>
    <t>Distributions of capital from (contributions to) equity investees</t>
  </si>
  <si>
    <t>Acquisitions of businesses, net of cash acquired</t>
  </si>
  <si>
    <t>Proceeds (payments) related to sales of businesses</t>
  </si>
  <si>
    <t>Net cash used for investing activities</t>
  </si>
  <si>
    <t>Cash Flows Provided by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Taxes paid on vested restricted stock</t>
  </si>
  <si>
    <t>Cash dividends, including to noncontrolling interests</t>
  </si>
  <si>
    <t>Net cash provided by (used for) financing activities</t>
  </si>
  <si>
    <t>Effect of Exchange Rate Changes</t>
  </si>
  <si>
    <t>Net Increase in Cash and Cash Equivalents</t>
  </si>
  <si>
    <t>Cash and Cash Equivalents at the Beginning of the Period</t>
  </si>
  <si>
    <t>Cash and Cash Equivalents at the End of the Period</t>
  </si>
  <si>
    <t>Basis of Presentation</t>
  </si>
  <si>
    <t>Basis Of Presentation [Abstract]</t>
  </si>
  <si>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9, 2017 (“2017 Form 10-K”). In the opinion of management, the accompanying unaudited consolidated financial statements contain all adjustments (consisting of normal recurring adjustments) necessary for a fair presentation of our consolidated financial statements at June 29, 2018 , and for the three and nine month periods ended June 29, 2018 . Our interim results of operations are not necessarily indicative of the results to be expected for the full fiscal year. Please refer to Note 17 Definitions of Notes to Consolidated Financial Statements included in our 2017 Form 10-K for the definitions of certain terms used herein.</t>
  </si>
  <si>
    <t>Use of Estimates and Assumptions</t>
  </si>
  <si>
    <t>Use Of Estimates And Assumptions [Abstract]</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of Notes to Consolidated Financial Statements included in our 2017 Form 10-K for a discussion of the significant estimates and assumptions affecting our consolidated financial statements.</t>
  </si>
  <si>
    <t>Fair Value and Fair Value Measurements</t>
  </si>
  <si>
    <t>Fair Value Disclosures [Abstract]</t>
  </si>
  <si>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7 Form 10-K for a more complete discussion of the various items within the consolidated financial statements measured at fair value and the methods used to determine fair value. The net carrying amounts of cash and cash equivalents, trade receivables and payables, and notes payable approximate fair value due to the short-term nature of these instruments. See Note 11 Long Term Debt for a discussion of the fair value of long-term debt.</t>
  </si>
  <si>
    <t>New Accounting Pronouncements</t>
  </si>
  <si>
    <t>New Accounting Pronouncements and Changes in Accounting Principles [Abstract]</t>
  </si>
  <si>
    <t>New Accounting Pronouncements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ir effective dates and in the manner prescribed by the FASB. Revenue Recognition In May 2014, the FASB issued ASU No. 2014-09 Revenue from Contracts with Customers. The new guidance provided by ASU 2014-09 is intended to remove inconsistencies and perceived weaknesses in the existing revenue requirements, provide a more robust framework for addressing revenue issues, improve comparability, provide more useful information and simplify the preparation of financial statements. The effective date for ASU 2014-09 is for annual reporting periods beginning after December 15, 2017 and interim periods therein. The Company’s adoption activities are being performed over three phases: (i) assessment, (ii) design, and (iii) implementation. Our assessment and design phases are complete. We have established a cross-functional team to implement ASU 2014-09. As part of the implementation process, the Company has identified the following potentially significant differences to date: Performance Obligations Under current U.S. GAAP, the Company typically segments contracts that contain multiple services by service type, such as engineering, procurement and construction services, for purposes of revenue recognition. Under ASU 2014-09, multiple-service contracts where the Company is responsible for providing a single deliverable (e.g., a constructed asset) will be treated as a single performance obligation for purposes of revenue recognition and thus no longer will be segmented. Typically, this will occur when the company is contracted to perform both engineering and construction on a project. In these circumstances, the timing and pattern of revenue recognition will change. The remainder of the Company's contracts will continue to be treated as a single unit of account because they either contain only one service or because the Company has determined that the component services in the contract are distinct. Contract Modifications In many instances, the Company enters into separate contracts for related services (e.g., engineering and construction) but is held responsible for providing a single deliverable (“Phased Projects”). Under ASU 2014-09, the separate contracts may be required to be combined and treated as a single contract with one performance obligation. This modification or combination of contracts may result in a cumulative catchup adjustment, which will have an immediate impact on the Company’s results of operations in the period the contract combination or modification occurs. In addition, it will change the timing and pattern of revenue recognition after the period the contracts have been combined or modified. The Company analyzed its current Phased Projects and concluded that a number of these arrangements would be combined under ASU 2014-09. Based on the two noted changes above, the Company has identified selected changes to our systems, processes and internal controls and designed updates for each to meet the standard's revised reporting and disclosure requirements. The Company has also assessed the impact of ASU 2014-09 to the recently acquired CH2M business. We will align CH2M's accounting policies, processes and controls with the policies, processes and controls being implemented across the Company. The Company will adopt the new standard using the Modified Retrospective application. This standard could have a significant impact on the Company’s Consolidated Financial Statements and an administrative impact on its operations. The impact will depend on the magnitude of the items discussed above. While the Company will continue to evaluate the impact through the implementation phase, we expect a downward adjustment to retained earnings in the period of adoption due to revenue timing for certain engineering and construction contracts shifting when they are accounted for as a single performance obligation. Lease Accounting In February 2016, the FASB issued ASU 2016-02 Leases . ASU 2016-02 requires lessees to recognize assets and liabilities for most leases. ASU 2016-02 is effective for public entity financial statements for annual periods beginning after December 15, 2018, and interim periods within those annual periods. Early adoption is permitted, including adoption in an interim period. The new guidance currently requires a modified retrospective transition approach for leases that exist or are entered into after the beginning of the earliest comparative period in the financial statements. In January 2018, the FASB released an exposure draft that, if issued in its current form, would provide us with the option to adopt the provisions of the new guidance prospectively, without adjusting the comparative periods presented. The Company is evaluating the impact of the new guidance on its consolidated financial statements. This standard could have a significant administrative impact on its operations, and the Company will further assess the impact through its implementation program. Other Pronouncements In August 2017, the FASB issued ASU No. 2017-12, Derivatives and Hedging (Topi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becomes effective for fiscal years beginning after December 15, 2018 with early adoption permitted. The Company is evaluating the impact of the new guidance on its consolidated financial statements. It is not expected that the updated guidance will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ny impact on the Company's financial position, results of operations or cash flows. In March 2017, the FASB issued ASU No. 2017-07, Compensation- Retirement Benefits (Topic 715): Improving the Presentation of Net Periodic Pension Cost and Net Periodic Postretirement Benefit Cost . This new standard intends to improve the presentation of net periodic pension cost and net periodic postretirement benefit cost. The new standard requires the service cost component of net periodic cost be reported in the same line item(s) as other employee compensation costs and all other components of the net periodic cost be reported in the consolidated statements of earnings and comprehensive income below operating income. ASU 2017-7 is effective for fiscal years beginning after December 15, 2017 for public companies and early adoption is permitted. Management is currently evaluating the impact that the adoption of ASU 2017-07 will have on the Company's financial position, results of operations and cash flow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ASU 2018-02 is effective for interim and annual reporting periods beginning after December 15, 2018, with early adoption permitted. Management is currently evaluating the impact that the adoption of ASU 2018-02 will have on the Company's financial position, results of operations and cash flows.</t>
  </si>
  <si>
    <t>Business Combinations</t>
  </si>
  <si>
    <t>Business Combinations [Abstract]</t>
  </si>
  <si>
    <t>Business Combinations On December 15, 2017, the Company completed the acquisition of CH2M HILL Companies, Ltd. (CH2M), an international provider of engineering, construction, and technical services, by acquiring 100% of the outstanding shares of CH2M common stock and preferred stock. The purpose of the acquisition was to further diversify the Company’s presence in the water, nuclear and environmental remediation sectors and to further the Company’s profitable growth strategy. The Company paid total consideration of approximately $1.8 billion in cash (excluding $315.2 million of cash acquired) and issued approximately $1.4 billion of Jacobs’ common stock, or 20.7 million shares, to the former stockholders and certain equity award holders of CH2M. In connection with the acquisition, the Company also assumed CH2M’s revolving credit facility and second lien notes, including a $20.0 million prepayment penalty, which totaled approximately $700 million of long-term debt. Immediately following the effective time of the acquisition, the Company repaid CH2M’s revolving credit facility and second lien notes including the related prepayment penalty. The following summarizes the estimated fair values of CH2M assets acquired and liabilities assumed as of the acquisition date (in millions): Assets Cash and cash equivalents $ 315.2 Receivables 1,156.0 Prepaid expenses and other 72.7 Property, equipment and improvements, net 175.1 Goodwill 2,967.1 Identifiable intangible assets: Customer relationships, contracts and backlog 412.3 Lease intangible assets 4.4 Total identifiable intangible assets 416.7 Miscellaneous 353.2 Total Assets $ 5,456.0 Liabilities Notes payable $ 2.2 Accounts payable 309.6 Accrued liabilities 719.3 Billings in excess of costs 265.8 Identifiable intangible liabilities: Lease intangible liabilities 9.6 Long-term debt 705.9 Other deferred liabilities 381.6 Total Liabilities 2,394.0 Noncontrolling interests (37.3 ) Net assets acquired $ 3,024.7 The purchase price allocation is based upon preliminary information and is subject to change when additional information is obtained. Goodwill recognized from the acquisition largely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purchased receivables, intangible assets and liabilities, property, equipment and improvements, tax balances, contingent liabilities, long-term leases or acquired contracts. The final purchase price allocation will result in adjustments to certain assets and liabilities, including the residual amount allocated to goodwill. See Note 18, Commitments and Contingencies , relating to CH2M contingencies. Since the initial preliminary estimates reported in the first quarter of 2018, the Company has updated certain provisional amounts reflected in the preliminary purchase price allocation, as summarized in the estimated fair values of CH2M assets acquired and liabilities assumed above. Specifically, the carrying amount of the intangible assets discussed above were decreased by $186.2 million as a result of valuation adjustments. Additionally, the carrying amount of property, equipment and improvements, net decreased by $50.5 million to reflect its estimated fair value, receivables decreased $45.9 million and accrued liabilities increased $60.3 million , respectively, primarily related to contracts. Further, miscellaneous long-term assets increased $75.8 million largely due to the deferred tax impact of these valuation adjustments. As a result of these adjustments to the initial preliminary purchase price allocation, goodwill has increased $268.3 million . Measurement period adjustments are recognized in the reporting period in which the adjustments are determined and calculated as if the accounting had been completed at the acquisition date. Customer relationships, contracts and backlog intangibles represent the fair value of existing contracts, the underlying customer relationships and backlog of consolidated subsidiaries and have lives ranging from 9 to 11 years (weighted average life of approximately 10 years ). Other intangible assets and liabilities primarily consist of the fair value of office leases and have a weighted average life of approximately 10 years . Estimated fair value measurements relating to the CH2M acquisition are made primarily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 the level of risk associated with receiving future cash flows. The estimated fair value of land has been determined using the market approach, which arrives at an indication of value by comparing the site being valued to sites that have been recently acquired in arm’s-length transactions. Buildings and land improvements are valued using the cost approach using a direct cost model built on estimates of replacement cost. Other personal property assets such as furniture, fixtures and equipment are valued using the cost approach which is based on replacement or reproduction costs of the asset less depreciation. Other deferred liabilities were comprised primarily of pensions and other long-term employee related liabilities totaling approximately $291.0 million . From the acquisition date of December 15, 2017 through the end of the third fiscal quarter of 2018, CH2M contributed approximately $2.5 billion in revenue and $87.9 million in pretax income included in the accompanying consolidated statement of earnings. Included in these results were approximately $93.3 million in pre-tax restructuring and transaction costs. Transaction costs associated with the CH2M acquisition in the accompanying consolidated statements of earnings for the three and nine months ended June 29, 2018 are comprised of the following (in millions): Three Months Ended June 29, 2018 Nine Months Ended June 29, 2018 Personnel costs $ 4.3 $ 50.2 Professional services and other expenses 1.1 27.9 Total $ 5.4 $ 78.1 Personnel costs above include change of control payments and related severance costs. The following presents summarized unaudited pro forma operating results of Jacobs assuming that the Company had acquired CH2M at October 1, 2016. These pro forma operating results are presented for illustrative purposes only and are not indicative of the operating results that would have been achieved had the related events occurred (in millions): Nine Months Ended June 29, June 30, Revenues $ 11,869.8 $ 10,709.9 Net earnings $ 226.1 $ 130.8 Net earnings (loss) attributable to Jacobs $ 222.1 $ 112.7 Net earnings (loss) attributable to Jacobs per share: Basic earnings (loss) per share $ 1.56 $ 0.80 Diluted earnings (loss) per share $ 1.55 $ 0.80 Included in the unaudited pro forma operating results are charges relating to transaction expenses, severance expense and other items that are removed from the nine months ended June 29, 2018 and are reflected in the nine months ended June 30, 2017 due to the assumed timing of the transaction. Also, income tax expense (benefit) for the nine month pro forma periods ended June 29, 2018 and June 30, 2017 was $180.4 million and ($14.9) million , respectively.</t>
  </si>
  <si>
    <t>Goodwill and Intangibles</t>
  </si>
  <si>
    <t>Goodwill and Intangible Assets Disclosure [Abstract]</t>
  </si>
  <si>
    <t>Goodwill and Intangibles As a result of the segment realignment in the prior quarter (See Note 7, Segment Information ), the historical carrying value of goodwill was allocated to the three remaining reportable segments to present balances on a comparable basis. The carrying value of goodwill appearing in the accompanying Consolidated Balance Sheets at June 29, 2018 and September 29, 2017 was as follows (in millions): Aerospace, Technology, Environmental and Nuclear Buildings, Infrastructure and Advanced Energy, Total Balance September 29, 2017 $ 1,038.2 $ 1,048.8 $ 922.8 $ 3,009.8 Acquired 1,090.9 1,492.1 384.1 2,967.1 Post-Acquisition Adjustments 2.9 (0.1 ) — 2.8 Foreign Exchange Impact (8.2 ) (9.5 ) (7.0 ) (24.7 ) Balance June 29, 2018 $ 2,123.8 $ 2,531.3 $ 1,299.9 $ 5,955.0 During the preparation of our Quarterly Report on Form 10-Q for the first fiscal quarter of 2017,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Goodwill and accumulated other comprehensive income in the Company’s September 30, 2016 consolidated balance sheet (which have not been adjusted) were each overstated by $209.9 million and was corrected in the first fiscal quarter of 2017 foreign currency translation adjustment. Consequently, the correction was a direct component of the overall translation adjustment amount of $287.5 million that was reported for the three months ended December 30, 2016. These adjustments had no impact on the Company’s Consolidated Statements of Earnings or Cash Flows. The following table provides certain information related to the Company’s acquired intangibles in the accompanying Consolidated Balance Sheets at June 29, 2018 and September 29, 2017 (in thousands): Customer Relationships, Contracts and Backlog Developed Technology Trade Names Patents Lease Other Total Balances September 29, 2017 $ 301,468 $ 14,462 $ 6,699 $ 10,180 $ — $ 111 $ 332,920 Acquisitions 412,300 237 — — 4,415 — 416,952 Post-Acquisition Adjustments 200 (1,921 ) (1,700 ) — — — (3,421 ) Amortization (54,288 ) (1,150 ) (2,292 ) (310 ) (417 ) (38 ) (58,495 ) Foreign currency translation (6,608 ) — (87 ) (597 ) — (7,292 ) Balances June 29, 2018 $ 653,072 $ 11,628 $ 2,620 $ 9,273 $ 3,998 $ 73 $ 680,664 In addition, we acquired $9.6 million in lease intangible liabilities in connection with the CH2M acquisition, of which $9.0 million remain unamortized at June 29, 2018 . The following table presents estimated amortization expense of intangible assets for the remainder of fiscal 2018 and for the succeeding years. The amounts below include preliminary amortization estimates for the CH2M opening balance sheet fair values of the customer relationships, contracts and backlog intangible assets that are still preliminary and are subject to change. Fiscal Year (in millions) 2018 (three months remaining) $ 20.8 2019 86.4 2020 83.4 2021 79.8 2022 78.6 Thereafter 322.7 Total $ 671.7</t>
  </si>
  <si>
    <t>Segment Information</t>
  </si>
  <si>
    <t>Segment Reporting [Abstract]</t>
  </si>
  <si>
    <t>Segment Information During the second quarter of fiscal 2018, we reorganized our operating and reporting structure around three lines of business (“LOBs”), which also serve as the Company’s operating segments. This reorganization occurred in conjunction with the integration of CH2M into the Company's legacy businesses, and is intended to better serve our global clients, leverage our workforce, help streamline operations, and provide enhanced growth opportunities. The three global LOBs are as follows: Aerospace, Technology, Environmental and Nuclear ("ATEN"); Buildings, Infrastructure and Advanced Facilities ("BIAF"); and Energy, Chemicals and Resources ("ECR"). Previously, the Company operated its business around four operating segments: Petroleum &amp; Chemicals, Buildings &amp; Infrastructure, Aerospace &amp; Technology, and Industrial. Beginning in the second quarter of fiscal 2018, management no longer views or manages our Industrial line of business as a separate, distinct operating segment. Therefore, the elements of our former Industrial business are now presented within each of the three current operating segments as appropriate. The Company’s LOB leadership and internal reporting structures report to the Chief Executive Officer, who is also the Chief Operating Decision Maker (“CODM”), and enable the CODM to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e new organization, each LOB has a president that reports directly to the CODM. The sales function is managed on an LOB basis, and accordingly, the associated cost is embedded in the new segments and reported to the respective LOB presidents.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On December 15, 2017, the Company completed the acquisition of CH2M. For purposes of the Company’s third quarter fiscal 2018 segment reporting, the operating financial information of CH2M has been categorized within the Company’s new LOB business structure, with its sales and operating profit results for the time period during which CH2M has been under the ownership of the Company being allocated to the Company’s ATEN, BIAF and ECR lines of business under a transitional business organization structure. The Company has not completed its final assessment of the CH2M purchase price allocation, including the fair value estimates of assets acquired and liabilities assumed. 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Prior period information has been recast to reflect the current period presentation. For the Three Months Ended For the Nine Months Ended June 29, 2018 June 30, 2017 June 29, 2018 June 30, 2017 Revenues from External Customers: Aerospace, Technology, Environmental and Nuclear $ 1,221,306 $ 610,643 $ 3,072,900 $ 1,815,871 Buildings, Infrastructure and Advanced Facilities 1,707,072 987,159 4,497,249 2,823,882 Energy, Chemicals and Resources 1,228,285 916,949 3,271,852 2,729,169 Total $ 4,156,663 $ 2,514,751 $ 10,842,001 $ 7,368,922 For the Three Months Ended For the Nine Months Ended June 29, 2018 June 30, 2017 June 29, 2018 June 30, 2017 Segment Operating Profit: Aerospace, Technology, Environmental and Nuclear (1) $ 89,334 $ 49,383 $ 217,003 $ 143,781 Buildings, Infrastructure and Advanced Facilities (2) 145,901 72,991 347,887 191,680 Energy, Chemicals and Resources 61,969 45,792 164,759 120,106 Total Segment Operating Profit 297,204 168,166 729,649 455,567 Other Corporate Expenses (3) (33,131 ) (28,991 ) (110,919 ) (55,625 ) Restructuring and Other Charges (46,922 ) (10,700 ) (135,156 ) (114,666 ) CH2M Transaction Costs (4,422 ) — (76,915 ) — Total U.S. GAAP Operating Profit 212,729 128,475 406,659 285,276 Total Other (Expense) Income, net (4) (19,946 ) (1,079 ) (49,792 ) (11,509 ) Earnings Before Taxes $ 192,783 $ 127,396 $ 356,867 $ 273,767 (1) Includes $15.0 million in charges during the nine month period ended June 29, 2018 associated with a legal matter. (2) Excludes $22.6 million in restructuring and other charges for the nine months ended June 30, 2017. See Note 10, Restructuring and Other Charges . (3) Includes $15.0 million in other corporate charges associated with a certain project for the three months ended June 29, 2018. (4) Includes amortization of deferred financing fees related to the CH2M acquisition of $0.5 million and $1.2 million for the three and nine months ended June 29, 2018 , respectively. Also includes $1.2 million of restructuring and other expenses for the nine months ended June 30, 2017.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Management Incentive Plan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where it has been determined, in the opinion of management, that such adjustments are not indicative of the performance of the related LOB. We provide a broad range of technical, professional, and construction services including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The following tables present total services revenues for each reportable segment for the three and nine months ended June 29, 2018 and June 30, 2017 (in thousands). Certain reclassifications have been made in connection with the segment realignment which took place in the second quarter of fiscal 2018. For the Three Months Ended For the Nine Months Ended June 29, 2018 June 29, 2018 Aerospace, Technology, Environmental and Nuclear Buildings, Infrastructure and Advanced Facilities Energy, Chemicals Total Aerospace, Technology, Buildings, Infrastructure and Advanced Facilities Energy, Chemicals Total Technical Professional Services Revenues Project Services $ 592,290 $ 1,265,193 $ 275,884 $ 2,133,367 $ 1,415,382 $ 3,412,655 $ 908,397 $ 5,736,434 Process, Scientific, and Systems Consulting 316,175 2,982 6,971 326,128 823,404 7,453 18,488 849,345 Total Technical Professional Services Revenues 908,465 1,268,175 282,855 2,459,495 2,238,786 3,420,108 926,885 6,585,779 Field Services Revenues Construction 175,154 433,270 680,553 1,288,977 478,893 1,065,879 1,683,296 3,228,068 Operations and Maintenance ("O&amp;M") 137,687 5,627 264,877 408,191 355,221 11,262 661,671 1,028,154 Total Field Services Revenues 312,841 438,897 945,430 1,697,168 834,114 1,077,141 2,344,967 4,256,222 $ 1,221,306 $ 1,707,072 $ 1,228,285 $ 4,156,663 $ 3,072,900 $ 4,497,249 $ 3,271,852 $ 10,842,001 For the Three Months Ended For the Nine Months Ended June 30, 2017 June 30, 2017 Aerospace, Technology, Environmental and Nuclear Buildings, Infrastructure and Advanced Facilities Energy, Chemicals Total Aerospace, Technology, Buildings, Infrastructure and Advanced Facilities Energy, Chemicals Total Technical Professional Services Revenues Project Services $ 232,288 $ 704,940 $ 267,300 $ 1,204,528 $ 619,149 $ 1,992,889 $ 812,008 $ 3,424,046 Process, Scientific, and Systems Consulting 190,955 2,537 5,463 198,955 575,728 8,868 15,554 600,150 Total Technical Professional Services Revenues 423,243 707,477 272,763 1,403,483 1,194,877 2,001,757 827,562 4,024,196 Field Services Revenues Construction 82,295 276,013 483,911 842,219 254,505 811,410 1,445,720 2,511,635 Operations and Maintenance ("O&amp;M") 105,105 3,669 160,275 269,049 366,489 10,715 455,887 833,091 Total Field Services Revenues 187,400 279,682 644,186 1,111,268 620,994 822,125 1,901,607 3,344,726 $ 610,643 $ 987,159 $ 916,949 $ 2,514,751 $ 1,815,871 $ 2,823,882 $ 2,729,169 $ 7,368,922</t>
  </si>
  <si>
    <t>Accounts, Notes, Loans and Financing Receivable, Gross, Allowance, and Net [Abstract]</t>
  </si>
  <si>
    <t>Receivables The following table presents the components of receivables appearing in the accompanying Consolidated Balance Sheets at June 29, 2018 and September 29, 2017 , as well as certain other related information (in thousands): June 29, 2018 September 29, 2017 Components of receivables: Amounts billed, net $ 1,595,644 $ 949,060 Unbilled receivables and other 1,844,918 1,118,144 Retentions receivable 23,135 35,339 Total receivables, net $ 3,463,697 $ 2,102,543 Other information about receivables: Amounts due from the United States federal $ 454,107 $ 226,236 Claims receivable $ 4,600 $ 4,600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generally represent reimbursable costs, in some cases profit and amounts earned and reimbursable under contracts in progress, or in some cases completed,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Equipment and Improvements, Net</t>
  </si>
  <si>
    <t>Property, Plant and Equipment [Abstract]</t>
  </si>
  <si>
    <t>Property, Equipment and Improvements, Net Property, Equipment and Improvements, Net in the accompanying Consolidated Balance Sheets at June 29, 2018 and September 29, 2017 consist of the following (in thousands): June 29, 2018 September 29, 2017 Land $ 20,010 $ 17,197 Buildings 129,769 93,313 Equipment 715,476 627,609 Leasehold improvements 264,179 220,295 Construction in progress 24,887 21,300 1,154,321 979,714 Accumulated depreciation and amortization (683,217 ) (629,803 ) $ 471,104 $ 349,911</t>
  </si>
  <si>
    <t>Restructuring and Other Charges</t>
  </si>
  <si>
    <t>Restructuring and Related Activities [Abstract]</t>
  </si>
  <si>
    <t>Restructuring and Other Charges During the fourth fiscal quarter of 2017, the Company implemented certain restructuring and pre-integration plans associated with the pending acquisition of CH2M, which closed on December 15, 2017. The restructuring activities and related costs under these plans were comprised mainly of severance and lease abandonment programs, while the pre-integration activities and costs were mainly related to the engagement of consulting services and internal personnel and other related costs dedicated to the Company’s acquisition integration management efforts. Following the closing of the CH2M acquisition, these activities have continued into the first three quarters of 2018 and include restructuring activities amounting to appro ximately $33.9 million and $94.6 million in pre-tax charges during the three and nine month periods ended June 29, 2018 , respectively. The integration activities for the same periods amounted to approximately $12.6 million and $40.6 million in pre-tax charges for the three and nine months ended June 29, 2018 , respectively. These activities are expected to continue through fiscal 2019 and are not expected to involve the exit of any service types or client end-markets. During the second fiscal quarter of 2017, the Company entered into strategic business restructuring activities associated with realignment of its Europe, United Kingdom ("U.K.") and Middle East regional operations in our BIAF segment. Pre-tax net charges of $22.6 million were recorded associated mainly with net realizable value write-offs on contract accounts receivable of $16.5 million , with additional charges recorded for statutory redundancy and severance costs of $1.4 million and other liabilities of $4.7 million which are both expected to be paid or settled within the next twelve months.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OBs was implemented. Actions related to the 2015 Restructuring included involuntary terminations, the abandonment of certain leased offices, combining operational organizations, and the colocation of employees into other existing offices. These activities did not involve the exit of any service types or client end-markets. The 2015 Restructuring was completed in fiscal 2017, although related cash payments continue to be made under the related accruals recorded in connection with these activities. Collectively, the above mentioned restructuring activities are referred to as “Restructuring and other charges.” The following table summarizes the impacts of the Restructuring and other charges (or recoveries, which primarily relate to the reversals of lease abandonment accruals related to previously vacated facilities which are now planned to be utilized) by line of business in connection with the CH2M acquisition for the three and nine months ended June 29, 2018 and the 2015 Restructuring and realignment of the Company's Europe, U.K. and Middle East regional operations for the three and nine months ended June 30, 2017 (in thousands): Three Months Ended Nine Months Ended June 29, 2018 June 30, 2017 June 29, 2018 June 30, 2017 Aerospace, Technology, Environmental and Nuclear $ 16,936 $ (18 ) $ 18,655 $ 1,628 Buildings, Infrastructure and Advanced Facilities 32,423 8,504 53,603 47,697 Energy, Chemicals and Resources 16,379 (652 ) 12,412 35,790 Corporate (1) (19,282 ) 2,866 50,486 30,784 Total $ 46,456 $ 10,700 $ 135,156 $ 115,899 (1) The three month ended June 29, 2018 amounts reflect certain reclassifications between corporate and the lines of businesses associated with the CH2M acquisition to conform with year to date presentations. The activity in the Company’s accrual for the Restructuring and other charges for the nine-month period ended June 29, 2018 is as follows (in thousands): Balance at September 29, 2017 $ 142,767 CH2M acquisition assumed liabilities 31,576 CH2M charges 135,156 Payments and other (133,324 ) Balance at June 29, 2018 $ 176,175 The following table summarizes the Restructuring and other charges by major type of costs in connection with the CH2M acquisition for the three and nine month periods ended June 29, 2018 , and the 2015 Restructuring and realignment of the Company's Europe, U.K. and Middle East regional operations for the three and nine months ended June 30, 2017 (in thousands): Three Months Ended Nine Months Ended June 29, 2018 June 30, 2017 June 29, 2018 June 30, 2017 Lease Abandonments $ 14,678 $ 2,712 $ 55,114 $ 47,313 Involuntary Terminations 10,215 4,120 29,335 34,006 Outside Services 11,418 684 28,176 4,236 Other 10,145 3,184 22,531 30,344 Total $ 46,456 $ 10,700 $ 135,156 $ 115,899 Cumulative amounts incurred to date for Restructuring and other charges by each major type of cost as of June 29, 2018 are as follows (in thousands): Lease Abandonments $ 293,973 Involuntary Terminations 213,914 Outside Services 52,545 Other 55,262 Total $ 615,694</t>
  </si>
  <si>
    <t>Debt Disclosure [Abstract]</t>
  </si>
  <si>
    <t>Long-term Debt At June 29, 2018 and September 29, 2017 , long-term debt consisted of the following (principal amounts in thousands): Interest Rate Maturity June 29, 2018 September 29, 2017 Revolving Credit Facility LIBOR + applicable margin (1) February 2020 $ 338,816 $ 235,000 Term Loan Facility LIBOR + applicable margin (2) December 2020 1,500,000 — Fixed-rate notes due: Senior Notes, Series A 4.27% May 2025 190,000 — Senior Notes, Series B 4.42% May 2028 180,000 — Senior Notes, Series C 4.52% May 2030 130,000 — Less: Deferred Financing Fees (5,409 ) — Other Varies Varies 3,066 — Total Long-term debt, net $ 2,336,473 $ 235,000 (1)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June 29, 2018 and September 29, 2017 were approximately 1.38% to 3.36% and 1.0% to 2.23% , respectively. (2) Depending on the Company’s Consolidated Leverage Ratio (as defined in the credit agreement governing the Term Loan Facility), borrowings under the Term Loan Facility bear interest at either a eurocurrency rate plus a margin of between 1.0% and 1.5% or a base rate plus a margin of between 0% and 0.5% . The applicable LIBOR rate at June 29, 2018 was approximately 3.72% . On February 7, 2014, Jacobs and certain of its subsidiaries entered into a $1.6 billion long-term unsecured, revolving credit facility (as amended, the “Revolving Credit Facility”) with a syndicate of large U.S. and international banks and financial institutions. The Revolving Credit Facility provides an accordion feature that allows the Company and the lenders to increase the facility amount to $2.1 billion . On September 28, 2017, the Company entered into a Second Amendment to the Revolving Credit Facility, which provides for, among other things, an amendment to certain financial definitions used in the Revolving Credit Facility, including “Consolidated EBITDA” and increases the permitted leverage ratio on a short-term basis in relation to the acquisition of CH2M and future permitted material acquisitions. This Second Amendment was effective upon the consummation of the acquisition of CH2M in December 2017.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300.0 million , permits performance letters of credit, and provides for a $50.0 million sub facility for swing line loans. Letters of credit are subject to fees based on the Company’s Consolidated Leverage Ratio at the time any such letter of credit is issued. The Company pays a facility fee of between 0.100% and 0.250% per annum depending on the Company’s Consolidated Leverage Ratio. Amounts outstanding under the Revolving Credit Facility may be prepaid at the option of the Company without premium or penalty, subject to customary breakage fees in connection with the prepayment of euro currency loans. The Revolving Credit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Revolving Credit Facility contains customary events of default. We were in compliance with the covenants under the Revolving Credit Facility at June 29, 2018 . On September 28, 2017, the Company entered into a $1.5 billion unsecured delayed-draw term loan facility (the “Term Loan Facility”) with a syndicate of financial institutions as lenders and letter of credit issuers. We incurred loans under the Term Loan Facility on December 15, 2017 in connection with the closing of the CH2M acquisition in order to pay cash consideration for the acquisition, and to pay fees and expenses related to the acquisition and the Term Loan Facility. Amounts outstanding under the Term Loan Facility may be prepaid at the option of the Company without premium or penalty, subject to customary breakage fees in connection with the prepayment of eurocurrency loans. The Term Loan Facility contains affirmative, negative and financial covenants customary for financings of this type, including, among other things, limitations on certain other indebtedness, investments, liens, acquisitions, dispositions fundamental changes and transactions with affiliates. In addition, the Term Loan Facility contains customary events of default. We were in compliance with the covenants under the Term Loan Facility at June 29, 2018 . On March 12, 2018, Jacobs entered into a note purchase agreement (as amended, the "Note Purchase Agreement") with respect to the issuance and sale in a private placement transaction of $50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indebtedness, liens, mergers, dispositions and transactions with affiliates. In addition, the Note Purchase Agreement contains customary events of default. We were in compliance with the covenants under the Note Purchase Agreement at June 29, 2018 . In conjunction with the acquisition of CH2M, the Company assumed certain long-term financing that was incurred by CH2M prior to the acquisition. The total balance included in long-term debt assumed as of June 29, 2018 was $3.1 million , which is primarily comprised of equipment financing, bearing interest rates ranging from 0.22% to 3.29% due in monthly installments through September 2021. We believe the carrying value of the Revolving Credit Facility, the Term Loan Facility and Other debt outstanding approximates fair value based on the interest rates and scheduled maturities applicable to the outstanding borrowings. The fair value of the Senior Notes is estimated to be $498.4 million at June 29, 2018 , based on Level 2 inputs. The fair value is determined by discounting future cash flows using interest rates available for issuances with similar terms and average maturities. The Company has issued $2.5 million in letters of credit under the Revolving Credit Facility, leaving $1.3 billion of available borrowing capacity under the Revolving Credit Facility at June 29, 2018 . In addition, the Company had issued $446.7 million under separate, committed and uncommitted letter-of-credit facilities for total issued letters of credit of $449.2 million at June 29, 2018 .</t>
  </si>
  <si>
    <t>Revenue Accounting for Contracts / Accounting for Joint Ventures</t>
  </si>
  <si>
    <t>Revenue Accounting For Contracts Accounting For Joint Ventures [Abstract]</t>
  </si>
  <si>
    <t>Revenue Accounting for Contracts / Accounting for Joint Ventures We recognize revenue earned on our technical professional and field services projects under the percentage-of-completion method described in ASC 605-35, Construction-Type and Production-Type Contracts . In general, we recognize revenues at the time we provide services. Precontract costs are generally expensed as incurred, unless they are directly associated with an anticipated contract and recoverability from that contract is probable. Contracts are generally segmented between types of services, such as project services and construction, and accordingly, gross margin related to each activity is recognized as those separate services are rendered. For multiple contracts with a single customer we account for each contract separately. The percentage-of-completion method of accounting is applied by comparing contract costs incurred to date to the total estimated costs at completion. Contract losses are provided for in their entirety in the period they become known, without regard to the percentage-of-completion. Unapproved change orders are included in the contract price to the extent it is probable that such change orders will result in additional contract revenue and the amount of such additional revenue can be reliably estimated. Claims meeting these recognition criteria are included in revenues only to the extent of the related costs incurred. The percentage of revenues realized by the Company by type of contract during fiscal 2017 can be found in Note 1 Description of Business and Basis of Presentation of Notes to Consolidated Financial Statements included in our 2017 Form 10-K. Certain cost-reimbursable contracts include incentive-fee arrangements. These incentive fee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and we refer to such costs as “pass-through”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three and nine month periods ended June 29, 2018 and June 30, 2017 (in thousands): Three Months Ended Nine Months Ended June 29, 2018 June 30, 2017 June 29, 2018 June 30, 2017 Pass-through costs included in revenues $ 889,147 $ 628,070 $ 2,198,197 $ 1,861,615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Under U.S. GAAP, our share of profits and losses associated with the contracts held by the joint ventures is reflected in our Consolidated Financial Statements . Certain of our joint ventures meet the definition of a variable interest entity (“VIE”). In evaluating our VIEs for possible consolidation, we perform a qualitative analysis to determine whether or not we have a “controlling financial interest” in the VIE as defined by U.S. GAAP. We consolidate only those VIEs over which we have been determined to be the primary beneficiary. For the Company’s unconsolidated joint ventures, we use either the equity method of accounting or proportionate consolidation. There were no changes in facts and circumstances during the period that caused the Company to reassess the method of accounting for its VIEs.</t>
  </si>
  <si>
    <t>Defined Pension Benefit Obligations</t>
  </si>
  <si>
    <t>Defined Benefit Plan [Abstract]</t>
  </si>
  <si>
    <t>Defined Pension Benefit Obligations The following table presents the components of net periodic benefit cost recognized in earnings during the three and nine months ended June 29, 2018 and June 30, 2017 (in thousands): Three Months Ended Nine Months Ended June 29, 2018 June 30, 2017 June 29, 2018 June 30, 2017 Component: Service cost $ 3,720 $ 2,349 $ 8,685 $ 6,749 Interest cost 19,416 9,357 46,987 26,786 Expected return on plan assets (31,388 ) (16,722 ) (76,406 ) (47,837 ) Amortization of previously unrecognized items 2,814 3,770 7,861 10,858 Settlement loss (gain) — 51 3,819 135 $ (5,438 ) $ (1,195 ) $ (9,054 ) $ (3,309 ) In December 2017, the Company incurred a settlement loss of approximately $3.8 million related to its Sverdrup pension plan in the U.S. In connection with the acquisition of CH2M on December 15, 2017, the Company preliminarily recorded estimates of CH2M’s pension plan assets and liabilities which are reflected in the amounts of $1.1 billion and ( $1.2 billion ), respectively. CH2M sponsors several defined benefit pension plans primarily in the U.S. and the U.K. In the U.S., CH2M has three noncontributory defined benefit pension plans. Plan benefits are generally based on years of service and compensation during the span of employment. The following table presents certain information regarding the Company’s cash contributions to our pension plans for fiscal 2018 (in thousands): Cash contributions made during the first nine months of fiscal 2018 $ 18,862 Cash contributions projected for the remainder of fiscal 2018 61,161 Total $ 80,023 During July 2018, the Company made contributions of $55.0 million to our pension plans, primarily for plans acquired as part of the CH2M transaction.</t>
  </si>
  <si>
    <t>Share-based Payments</t>
  </si>
  <si>
    <t>Disclosure of Compensation Related Costs, Share-based Payments [Abstract]</t>
  </si>
  <si>
    <t>Share-based Payments During the first quarter of fiscal year 2018, the Company adopted ASU No 2016-09, Improvements to Employee Share Based Payment Accounting . As a result, the cash paid by the Company to taxing authorities as a result of withholding shares for the exercise of employee stock awards is classified as financing activity and this change is adopted retrospectively. Additionally, all excess tax benefits related to share-based payments in our provision for income taxes are now classified as an operating activity along with other income taxes in the statement of cash flows and this change is applied prospectively. These items were historically recorded in additional paid-in capital and in financing activities. The amount recognized by the Company in excess tax benefits related to share-based payments in our provision for income taxes for the three and nine months ended June 29, 2018 was not material. Finally, we have elected to begin accounting for share-based compensation award forfeitures when they occur instead of estimating the number of forfeitures expected in accordance with the new guidance. This change in accounting policy for share-based compensation award forfeitures resulted in a $1.8 million cumulative effect of change in accounting principle to retained earnings in the Company’s Consolidated Balance Sheets.</t>
  </si>
  <si>
    <t>Accumulated Other Comprehensive Income</t>
  </si>
  <si>
    <t>Equity [Abstract]</t>
  </si>
  <si>
    <t xml:space="preserve"> Accumulated Other Comprehensive Income The following table presents the Company's roll forward of accumulated other comprehensive income (loss) after-tax for the nine months ended June 29, 2018 (in thousands): Change in Pension Liabilities Foreign Currency Translation Adjustment Gain/(Loss) on Cash Flow Hedges Total Balance at September 29, 2017 $ (265,578 ) $ (386,141 ) $ (1,795 ) $ (653,514 ) Net other comprehensive income (loss) 10,097 (86,350 ) 1,591 (74,662 ) Balance at June 29, 2018 $ (255,481 ) $ (472,491 ) $ (204 ) $ (728,176 )</t>
  </si>
  <si>
    <t>Income Taxes</t>
  </si>
  <si>
    <t>Income Tax Disclosure [Abstract]</t>
  </si>
  <si>
    <t>Income Taxes On December 22, 2017, the Tax Cuts and Jobs Act (the “Act”) was enacted in the United States. The Act reduced the corporate U.S. federal statutory tax rate from 35% to 21% starting on January 1, 2018, resulting in a blended statutory tax rate for fiscal year filers. The Company’s blended federal statutory tax rate for fiscal 2018 is 24.6% . It also requires companies to pay a one-time transition tax on earnings of certain foreign subsidiaries, places limitations and exclusions on varied tax deductions and creates new taxes on certain foreign sourced earnings. The majority of the tax provisions, excluding the change in corporate tax rates, are effective for the first tax year beginning after January 1, 2018, which will be the Company’s taxable year beginning fiscal 2019.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of June 29, 2018 , we have not completed our accounting for the tax effects of the enactment of the Act. However, we have made a provisional estimate of the effects of the statutory tax rate reduction impact on our existing deferred tax balances and the one-time transition tax. We are not yet able to make a reasonable estimate on the other aspects of the Act and continue to account for those items based on our existing accounting under ASC 740, Income Taxes, and the provisions of the tax laws that were in effect immediately prior to enactment of the Act. For the deferred tax balances, we remeasured the U.S. deferred tax assets and liabilities based on the rates at which they are expected to reverse in the future, which is generally 21% . The Company’s revised provisional remeasurement resulted in a $14.0 million net unfavorable discrete charge to income tax expense for the nine months ended June 29, 2018 . In addition, during the first quarter of fiscal 2018 the Company recorded a provisional valuation allowance with respect to certain foreign tax credit deferred tax assets as a result of the Tax Act in the amount of $52.5 million . We are still analyzing many aspects of the Act and refining our calculations, which could potentially affect the measurement of these balances or potentially give rise to new deferred tax assets and liabilities. The Act calls for a one-time tax on deemed repatriation of foreign earnings. This one-time transition tax is based on our total post-1986 earnings and profits (E&amp;P) of certain of our foreign subsidiaries. We have made a provisional estimate of the transition tax. Based upon our review of the Company’s historical foreign tax credit position and post-1986 E&amp;P, it is estimated at this time that the Company should have a $13.1 million expense related to the transition tax. The Company has sufficient foreign tax credits that are expected to offset the transition tax. The net tax cash impact is anticipated to be zero. However, we are still in the process of completing our calculation of the total post-1986 E&amp;P for the newly acquired foreign subsidiaries related to the recent CH2M acquisition. Our estimate may change when we finalize the calculation of post-1986 foreign E&amp;P previously deferred from U.S. federal taxation and finalize the amounts held in cash or other specified assets. The Company’s consolidated effective income tax rate for the three months ended June 29, 2018 decreased to 22.2% from 30.4% when compared to the corresponding period last year. The decrease in the quarterly effective tax rate is primarily due to the reduction in the U.S. statutory tax rate, a $3.6 million discrete benefit related to internal revenue service code section 179D, a nonrecurring benefit of $2.8 million related to tax accounting method changes and a $5.7 million federal hurricane credit. The Company’s consolidated effective income tax rate for the nine months ended June 29, 2018 was 42.7% , an increase from 29.2% for the corresponding period last year. The year over year increase in the effective tax rate is primarily due to an increase of $60.1 million in net discrete charges during the nine -month period. The increase in the discrete charges was primarily comprised of a valuation allowance charge of $52.5 million and a $14.0 million detriment from the provisional remeasurement of the deferred tax items in the U.S, offset by a $5.7 million benefit related to a federal hurricane credit.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 It is reasonably possible that, during the next twelve months, we may realize a decrease in our uncertain tax positions of approximately $7.2 million as a result of concluding various tax audits and closing tax years. On December 15, 2017, the Company completed the acquisition of CH2M. For income tax purposes, the transaction was accounted for as a stock purchase. As a result of the acquisition, the Company adjusted its U.S. GAAP opening balance sheet of CH2M to reflect preliminary estimates of the fair value of the net assets acquired. For income tax purposes, the tax attributes and basis of net assets acquired carryover without any step-up to fair value. The Company has made preliminary estimates and recorded deferred taxes associated with the purchase accounting. It is expected that the Company will make adjustments to the purchase accounting over the relevant measurement period as allowed by ASC 805.</t>
  </si>
  <si>
    <t>Earnings Per Share and Certain Related Information</t>
  </si>
  <si>
    <t>Earnings Per Share Reconciliation [Abstract]</t>
  </si>
  <si>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and nine months ended June 29, 2018 and June 30, 2017 (in thousands): Three Months Ended Nine Months Ended June 29, 2018 June 30, 2017 June 29, 2018 June 30, 2017 Numerator for Basic and Diluted EPS: Net income $ 150,222 $ 89,032 $ 200,972 $ 199,586 Net income allocated to participating securities (629 ) (904 ) (898 ) (2,237 ) Net income allocated to common stock for EPS calculation $ 149,593 $ 88,128 $ 200,074 $ 197,349 Denominator for Basic and Diluted EPS: Weighted average basic shares 142,612 120,429 136,717 120,773 Shares allocated to participating securities (597 ) (1,223 ) (743 ) (1,413 ) Shares used for calculating basic EPS attributable to common stock 142,015 119,206 135,974 119,360 Effect of dilutive securities: Stock compensation plans 1,014 650 1,028 794 Shares used for calculating diluted EPS attributable to common stock 143,029 119,856 137,002 120,154 Basic EPS $ 1.05 $ 0.74 $ 1.47 $ 1.65 Diluted EPS $ 1.05 $ 0.74 $ 1.46 $ 1.64 Share Repurchases On July 23, 2015, the Company’s Board of Directors authorized a share repurchase program of up to $500.0 million of the Company’s common stock, to expire on July 31, 2018. On July 19, 2018, the Company's Board of Directors authorized the continuation of this share repurchase program for an additional three years, to expire on July 31, 2021. There were no share repurchases during the three months ended June 29, 2018. The following table summarizes the activity under this program during fiscal 2018: Amount Authorized Average Price Per Total Shares Shares $500,000,000 $60.77 49,074 49,074 (1) Includes commissions paid and calculated at the average price per share. Share repurchases may be executed through various means including, without limitation, open market transactions, privately negotiated transactions or otherwise. The share repurchase program does not obligate the Company to purchase any shares. The authorization for the share repurchase program may be terminated, increased or decreased by the Company’s Board of Directors in its discretion at any time. The timing of share repurchases may depend upon market conditions, other uses of capital, and other factors. Dividend Program In the fourth fiscal quarter of 2017, the Company declared a dividend of $0.15 per share of the Company’s common stock that was paid in the first fiscal quarter of 2018. In the second and third fiscal quarters of 2018, the Company declared and paid a dividend of $0.15 per share of the Company’s common stock, for a total of $0.45 per share paid during the nine-month period ended June 29, 2018. On July 19, 2018, the Company‘s Board of Directors declared a dividend of $0.15 per share of the Company’s common stock that will be paid on August 31, 2018, to shareholders of record on the close of business on August 3, 2018. Future dividend declarations are subject to review and approval by the Company’s Board of Directors.</t>
  </si>
  <si>
    <t>Commitments and Contingencies Disclosure [Abstract]</t>
  </si>
  <si>
    <t>18. Commitments and Contingencies In the normal course of business, we make contractual commitments some of which are supported by separate guarantees; and on occasion we are a party in a litigation or arbitration proceeding. The litigation in which we are involved includes personal injury claims, professional liability claims, and breach of contract claims. In most cases, we are the defendant. Where we provide a separate guarantee, it is strictly in support of the underlying contractual commitment. Guarantees take various forms including surety bonds required by law, or standby letters of credit ("LOC")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At June 29, 2018 and September 30, 2017, the Company had issued and outstanding approximately $449.2 million and $262.1 million , respectively, in LOCs and $875.3 million and $57.4 million ,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the Company brings. We have also elected to retain a portion of losses and liabilities that occur through the use of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S., as well as by various government agencies representing jurisdictions outside the U.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 material adverse effect on our consolidated financial statement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and Supplementary Statement of Claim dated February 1, 2016 and February 26, 2016, respectively, NPMC asserts various causes of action and alleges that the quantum of its claim exceeds $167.0 million . Jacobs has denied liability and is vigorously defending this claim. A three-week hearing on the merits concluded on December 15, 2017 and a decision is expected later this year. The Company does not expect the resolution of this matter to have a material adverse effect on its financial condition, results of operations or cash flows. On December 7, 2009, the Judicial Council of California, Administrative Office of the Courts (“AOC”) initiated an action in the San Francisco County Superior Court against Jacobs Facilities Inc. (“JFI”) and Jacobs Project Management (“JPM”) and subsequently added Jacobs as a defendant. The action arises out of a contract between AOC and JFI pursuant to which JFI provided regular maintenance and repairs at certain AOC court facilities. AOC has alleged, among other things, that the Jacobs entities are required under California’s Contractors’ State License Law (“CSLL”) to disgorge certain fees paid by AOC, and the Jacobs entities have, among other things, cross-claimed for unpaid sums for work performed. On May 2, 2012, the jury returned a special verdict in favor of the Jacobs entities finding, among other things, JPM was owed approximately $4.7 million in unpaid fees and that JFI was not required to disgorge the approximate $18.3 million that AOC had paid for work performed. On August 20, 2015, the California Court of Appeal reversed the jury’s verdict, holding that JFI had violated the CSLL. The Court of Appeal remanded to the San Francisco County Superior Court for an evidentiary hearing to determine whether the JFI had “substantially complied” with the CSLL under California Business and Professions Code Section 7031(e). Establishing “substantial compliance” would prevent $18.3 million in disgorgement against Jacobs and permit Jacobs to recover $4.7 million . The evidentiary hearing on substantial compliance was conducted between July 18 and August 5, 2016. On December 29, 2016, the court issued a Statement of Decision in favor of the Company, finding that JFI had substantially complied with the CSLL, and entered a judgment in favor of JPM in the amount of $4.7 million plus prejudgment interest. On January 30, 2017, AOC filed a notice of appeal. On July 13, 2018, the parties agreed to settle this matter. The resolution does not have a material adverse effect on the Company's financial condition, results of operations or cash flows. In 2012, CH2M HILL Australia Pty Limited, a subsidiary of CH2M, entered into a 50 /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for compensatory damages in the amount of $665.5 million for repudiatory breach or, in the alternative, seeking damages for unresolved contract claims and change orders. JKC has provided a preliminary estimate of the monetary value of its claims in the amount of approximately $1.7 billion and has drawn on bonds, CH2M's share of which totals approximately $26 million . This draw on bonds does not impact the Company's ultimate liability. A decision in this matter is not expected before 2020. If the Consortium is found liable, this matter could have a material adverse effect on the Company’s business, financial condition, results of operations and /or cash flows, particularly in the short term. However, the Consortium has denied liability and is vigorously defending these claims, and based on the information currently available, the Company does not expect the resolution of this matter to have a material adverse effect on the Company’s business, financial condition, results of operations, or cash flows.</t>
  </si>
  <si>
    <t>Basis of Presentation (Policies)</t>
  </si>
  <si>
    <t>Business Combinations (Tables)</t>
  </si>
  <si>
    <t>Summary of Estimated Fair Values of Assets Acquired and Liabilities Assumed</t>
  </si>
  <si>
    <t>The following summarizes the estimated fair values of CH2M assets acquired and liabilities assumed as of the acquisition date (in millions): Assets Cash and cash equivalents $ 315.2 Receivables 1,156.0 Prepaid expenses and other 72.7 Property, equipment and improvements, net 175.1 Goodwill 2,967.1 Identifiable intangible assets: Customer relationships, contracts and backlog 412.3 Lease intangible assets 4.4 Total identifiable intangible assets 416.7 Miscellaneous 353.2 Total Assets $ 5,456.0 Liabilities Notes payable $ 2.2 Accounts payable 309.6 Accrued liabilities 719.3 Billings in excess of costs 265.8 Identifiable intangible liabilities: Lease intangible liabilities 9.6 Long-term debt 705.9 Other deferred liabilities 381.6 Total Liabilities 2,394.0 Noncontrolling interests (37.3 ) Net assets acquired $ 3,024.7</t>
  </si>
  <si>
    <t>Schedule of Transaction Costs Associated with Acquisition</t>
  </si>
  <si>
    <t>osts associated with the CH2M acquisition in the accompanying consolidated statements of earnings for the three and nine months ended June 29, 2018 are comprised of the following (in millions): Three Months Ended June 29, 2018 Nine Months Ended June 29, 2018 Personnel costs $ 4.3 $ 50.2 Professional services and other expenses 1.1 27.9 Total $ 5.4 $ 78.1 Personnel co</t>
  </si>
  <si>
    <t>Summary of Unaudited Proforma Operating Results</t>
  </si>
  <si>
    <t xml:space="preserve"> presents summarized unaudited pro forma operating results of Jacobs assuming that the Company had acquired CH2M at October 1, 2016. These pro forma operating results are presented for illustrative purposes only and are not indicative of the operating results that would have been achieved had the related events occurred (in millions): Nine Months Ended June 29, June 30, Revenues $ 11,869.8 $ 10,709.9 Net earnings $ 226.1 $ 130.8 Net earnings (loss) attributable to Jacobs $ 222.1 $ 112.7 Net earnings (loss) attributable to Jacobs per share: Basic earnings (loss) per share $ 1.56 $ 0.80 Diluted earnings (loss) per share $ 1.55 $ 0.80 Included in </t>
  </si>
  <si>
    <t>Goodwill and Intangibles (Tables)</t>
  </si>
  <si>
    <t>Schedule of Carrying Value of Goodwill by Reportable Segment Appearing in Accompanying Consolidated Balance Sheets</t>
  </si>
  <si>
    <t>As a result of the segment realignment in the prior quarter (See Note 7, Segment Information ), the historical carrying value of goodwill was allocated to the three remaining reportable segments to present balances on a comparable basis. The carrying value of goodwill appearing in the accompanying Consolidated Balance Sheets at June 29, 2018 and September 29, 2017 was as follows (in millions): Aerospace, Technology, Environmental and Nuclear Buildings, Infrastructure and Advanced Energy, Total Balance September 29, 2017 $ 1,038.2 $ 1,048.8 $ 922.8 $ 3,009.8 Acquired 1,090.9 1,492.1 384.1 2,967.1 Post-Acquisition Adjustments 2.9 (0.1 ) — 2.8 Foreign Exchange Impact (8.2 ) (9.5 ) (7.0 ) (24.7 ) Balance June 29, 2018 $ 2,123.8 $ 2,531.3 $ 1,299.9 $ 5,955.0</t>
  </si>
  <si>
    <t>Schedule of Acquired Intangibles in Accompanying Consolidated Balance Sheets</t>
  </si>
  <si>
    <t>The following table provides certain information related to the Company’s acquired intangibles in the accompanying Consolidated Balance Sheets at June 29, 2018 and September 29, 2017 (in thousands): Customer Relationships, Contracts and Backlog Developed Technology Trade Names Patents Lease Other Total Balances September 29, 2017 $ 301,468 $ 14,462 $ 6,699 $ 10,180 $ — $ 111 $ 332,920 Acquisitions 412,300 237 — — 4,415 — 416,952 Post-Acquisition Adjustments 200 (1,921 ) (1,700 ) — — — (3,421 ) Amortization (54,288 ) (1,150 ) (2,292 ) (310 ) (417 ) (38 ) (58,495 ) Foreign currency translation (6,608 ) — (87 ) (597 ) — (7,292 ) Balances June 29, 2018 $ 653,072 $ 11,628 $ 2,620 $ 9,273 $ 3,998 $ 73 $ 680,664</t>
  </si>
  <si>
    <t>Schedule of Estimated Amortization Expense of Intangible Assets</t>
  </si>
  <si>
    <t>The following table presents estimated amortization expense of intangible assets for the remainder of fiscal 2018 and for the succeeding years. The amounts below include preliminary amortization estimates for the CH2M opening balance sheet fair values of the customer relationships, contracts and backlog intangible assets that are still preliminary and are subject to change. Fiscal Year (in millions) 2018 (three months remaining) $ 20.8 2019 86.4 2020 83.4 2021 79.8 2022 78.6 Thereafter 322.7 Total $ 671.7</t>
  </si>
  <si>
    <t>Segment Information (Tables)</t>
  </si>
  <si>
    <t>Schedule of Total Revenues, Segment Operating Profit and Total Asset for Reporting Segment</t>
  </si>
  <si>
    <t>The following tables present total revenues and segment operating profit for each reportable segment (in thousands) and includes a reconciliation of segment operating profit to total U.S. GAAP operating profit by including certain corporate-level expenses and expenses relating to the Restructuring and other charges and CH2M transaction and integration costs (in thousands). Prior period information has been recast to reflect the current period presentation. For the Three Months Ended For the Nine Months Ended June 29, 2018 June 30, 2017 June 29, 2018 June 30, 2017 Revenues from External Customers: Aerospace, Technology, Environmental and Nuclear $ 1,221,306 $ 610,643 $ 3,072,900 $ 1,815,871 Buildings, Infrastructure and Advanced Facilities 1,707,072 987,159 4,497,249 2,823,882 Energy, Chemicals and Resources 1,228,285 916,949 3,271,852 2,729,169 Total $ 4,156,663 $ 2,514,751 $ 10,842,001 $ 7,368,922 For the Three Months Ended For the Nine Months Ended June 29, 2018 June 30, 2017 June 29, 2018 June 30, 2017 Segment Operating Profit: Aerospace, Technology, Environmental and Nuclear (1) $ 89,334 $ 49,383 $ 217,003 $ 143,781 Buildings, Infrastructure and Advanced Facilities (2) 145,901 72,991 347,887 191,680 Energy, Chemicals and Resources 61,969 45,792 164,759 120,106 Total Segment Operating Profit 297,204 168,166 729,649 455,567 Other Corporate Expenses (3) (33,131 ) (28,991 ) (110,919 ) (55,625 ) Restructuring and Other Charges (46,922 ) (10,700 ) (135,156 ) (114,666 ) CH2M Transaction Costs (4,422 ) — (76,915 ) — Total U.S. GAAP Operating Profit 212,729 128,475 406,659 285,276 Total Other (Expense) Income, net (4) (19,946 ) (1,079 ) (49,792 ) (11,509 ) Earnings Before Taxes $ 192,783 $ 127,396 $ 356,867 $ 273,767 (1) Includes $15.0 million in charges during the nine month period ended June 29, 2018 associated with a legal matter. (2) Excludes $22.6 million in restructuring and other charges for the nine months ended June 30, 2017. See Note 10, Restructuring and Other Charges . (3) Includes $15.0 million in other corporate charges associated with a certain project for the three months ended June 29, 2018. (4) Includes amortization of deferred financing fees related to the CH2M acquisition of $0.5 million and $1.2 million for the three and nine months ended June 29, 2018 , respectively.</t>
  </si>
  <si>
    <t>Schedule of Services Revenues for Reportable Segment</t>
  </si>
  <si>
    <t>The following tables present total services revenues for each reportable segment for the three and nine months ended June 29, 2018 and June 30, 2017 (in thousands). Certain reclassifications have been made in connection with the segment realignment which took place in the second quarter of fiscal 2018. For the Three Months Ended For the Nine Months Ended June 29, 2018 June 29, 2018 Aerospace, Technology, Environmental and Nuclear Buildings, Infrastructure and Advanced Facilities Energy, Chemicals Total Aerospace, Technology, Buildings, Infrastructure and Advanced Facilities Energy, Chemicals Total Technical Professional Services Revenues Project Services $ 592,290 $ 1,265,193 $ 275,884 $ 2,133,367 $ 1,415,382 $ 3,412,655 $ 908,397 $ 5,736,434 Process, Scientific, and Systems Consulting 316,175 2,982 6,971 326,128 823,404 7,453 18,488 849,345 Total Technical Professional Services Revenues 908,465 1,268,175 282,855 2,459,495 2,238,786 3,420,108 926,885 6,585,779 Field Services Revenues Construction 175,154 433,270 680,553 1,288,977 478,893 1,065,879 1,683,296 3,228,068 Operations and Maintenance ("O&amp;M") 137,687 5,627 264,877 408,191 355,221 11,262 661,671 1,028,154 Total Field Services Revenues 312,841 438,897 945,430 1,697,168 834,114 1,077,141 2,344,967 4,256,222 $ 1,221,306 $ 1,707,072 $ 1,228,285 $ 4,156,663 $ 3,072,900 $ 4,497,249 $ 3,271,852 $ 10,842,001 For the Three Months Ended For the Nine Months Ended June 30, 2017 June 30, 2017 Aerospace, Technology, Environmental and Nuclear Buildings, Infrastructure and Advanced Facilities Energy, Chemicals Total Aerospace, Technology, Buildings, Infrastructure and Advanced Facilities Energy, Chemicals Total Technical Professional Services Revenues Project Services $ 232,288 $ 704,940 $ 267,300 $ 1,204,528 $ 619,149 $ 1,992,889 $ 812,008 $ 3,424,046 Process, Scientific, and Systems Consulting 190,955 2,537 5,463 198,955 575,728 8,868 15,554 600,150 Total Technical Professional Services Revenues 423,243 707,477 272,763 1,403,483 1,194,877 2,001,757 827,562 4,024,196 Field Services Revenues Construction 82,295 276,013 483,911 842,219 254,505 811,410 1,445,720 2,511,635 Operations and Maintenance ("O&amp;M") 105,105 3,669 160,275 269,049 366,489 10,715 455,887 833,091 Total Field Services Revenues 187,400 279,682 644,186 1,111,268 620,994 822,125 1,901,607 3,344,726 $ 610,643 $ 987,159 $ 916,949 $ 2,514,751 $ 1,815,871 $ 2,823,882 $ 2,729,169 $ 7,368,922</t>
  </si>
  <si>
    <t>Receivables (Tables)</t>
  </si>
  <si>
    <t>Schedule of Receivables</t>
  </si>
  <si>
    <t>The following table presents the components of receivables appearing in the accompanying Consolidated Balance Sheets at June 29, 2018 and September 29, 2017 , as well as certain other related information (in thousands): June 29, 2018 September 29, 2017 Components of receivables: Amounts billed, net $ 1,595,644 $ 949,060 Unbilled receivables and other 1,844,918 1,118,144 Retentions receivable 23,135 35,339 Total receivables, net $ 3,463,697 $ 2,102,543 Other information about receivables: Amounts due from the United States federal $ 454,107 $ 226,236 Claims receivable $ 4,600 $ 4,600</t>
  </si>
  <si>
    <t>Property, Equipment and Improvements, Net (Tables)</t>
  </si>
  <si>
    <t>Property, Plant and Equipment</t>
  </si>
  <si>
    <t>Property, Equipment and Improvements, Net in the accompanying Consolidated Balance Sheets at June 29, 2018 and September 29, 2017 consist of the following (in thousands): June 29, 2018 September 29, 2017 Land $ 20,010 $ 17,197 Buildings 129,769 93,313 Equipment 715,476 627,609 Leasehold improvements 264,179 220,295 Construction in progress 24,887 21,300 1,154,321 979,714 Accumulated depreciation and amortization (683,217 ) (629,803 ) $ 471,104 $ 349,911</t>
  </si>
  <si>
    <t>Restructuring and Other Charges (Tables)</t>
  </si>
  <si>
    <t>Summary of Restructuring and Other Charges Impacts on Reportable Segment Income by Line of Business</t>
  </si>
  <si>
    <t xml:space="preserve">The following table summarizes the impacts of the Restructuring and other charges (or recoveries, which primarily relate to the reversals of lease abandonment accruals related to previously vacated facilities which are now planned to be utilized) by line of business in connection with the CH2M acquisition for the three and nine months ended June 29, 2018 and the 2015 Restructuring and realignment of the Company's Europe, U.K. and Middle East regional operations for the three and nine months ended June 30, 2017 (in thousands): Three Months Ended Nine Months Ended June 29, 2018 June 30, 2017 June 29, 2018 June 30, 2017 Aerospace, Technology, Environmental and Nuclear $ 16,936 $ (18 ) $ 18,655 $ 1,628 Buildings, Infrastructure and Advanced Facilities 32,423 8,504 53,603 47,697 Energy, Chemicals and Resources 16,379 (652 ) 12,412 35,790 Corporate (1) (19,282 ) 2,866 50,486 30,784 Total $ 46,456 $ 10,700 $ 135,156 $ 115,899 (1) The three month ended June 29, 2018 amounts reflect certain reclassifications between corporate and the lines of businesses associated with the CH2M acquisition to conform with year to date presentations. </t>
  </si>
  <si>
    <t>Schedule of Restructuring and Other Activities</t>
  </si>
  <si>
    <t>The activity in the Company’s accrual for the Restructuring and other charges for the nine-month period ended June 29, 2018 is as follows (in thousands): Balance at September 29, 2017 $ 142,767 CH2M acquisition assumed liabilities 31,576 CH2M charges 135,156 Payments and other (133,324 ) Balance at June 29, 2018 $ 176,175</t>
  </si>
  <si>
    <t>Summary of Restructuring and Other Activities by Major Type of Costs</t>
  </si>
  <si>
    <t>The following table summarizes the Restructuring and other charges by major type of costs in connection with the CH2M acquisition for the three and nine month periods ended June 29, 2018 , and the 2015 Restructuring and realignment of the Company's Europe, U.K. and Middle East regional operations for the three and nine months ended June 30, 2017 (in thousands): Three Months Ended Nine Months Ended June 29, 2018 June 30, 2017 June 29, 2018 June 30, 2017 Lease Abandonments $ 14,678 $ 2,712 $ 55,114 $ 47,313 Involuntary Terminations 10,215 4,120 29,335 34,006 Outside Services 11,418 684 28,176 4,236 Other 10,145 3,184 22,531 30,344 Total $ 46,456 $ 10,700 $ 135,156 $ 115,899</t>
  </si>
  <si>
    <t>Summary of Cumulative Amounts Incurred for Restructuring and Other Activities Costs</t>
  </si>
  <si>
    <t>Cumulative amounts incurred to date for Restructuring and other charges by each major type of cost as of June 29, 2018 are as follows (in thousands): Lease Abandonments $ 293,973 Involuntary Terminations 213,914 Outside Services 52,545 Other 55,262 Total $ 615,694</t>
  </si>
  <si>
    <t>Long-term Debt (Tables)</t>
  </si>
  <si>
    <t>Schedule of Long-term Debt</t>
  </si>
  <si>
    <t>At June 29, 2018 and September 29, 2017 , long-term debt consisted of the following (principal amounts in thousands): Interest Rate Maturity June 29, 2018 September 29, 2017 Revolving Credit Facility LIBOR + applicable margin (1) February 2020 $ 338,816 $ 235,000 Term Loan Facility LIBOR + applicable margin (2) December 2020 1,500,000 — Fixed-rate notes due: Senior Notes, Series A 4.27% May 2025 190,000 — Senior Notes, Series B 4.42% May 2028 180,000 — Senior Notes, Series C 4.52% May 2030 130,000 — Less: Deferred Financing Fees (5,409 ) — Other Varies Varies 3,066 — Total Long-term debt, net $ 2,336,473 $ 235,000 (1) Depending on the Company’s Consolidated Leverage Ratio (as defined in the credit agreement governing the Revolving Credit Facility), borrowings under the Revolving Credit Facility bear interest at either a eurocurrency rate plus a margin of between 1.0% and 1.5% or a base rate plus a margin of between 0% and 0.5% . The applicable LIBOR rates at June 29, 2018 and September 29, 2017 were approximately 1.38% to 3.36% and 1.0% to 2.23% , respectively.</t>
  </si>
  <si>
    <t>Revenue Accounting for Contracts / Accounting for Joint Ventures (Tables)</t>
  </si>
  <si>
    <t>Pass-Through Costs Included in Revenues</t>
  </si>
  <si>
    <t>The following table sets forth pass-through costs included in revenues for each of the three and nine month periods ended June 29, 2018 and June 30, 2017 (in thousands): Three Months Ended Nine Months Ended June 29, 2018 June 30, 2017 June 29, 2018 June 30, 2017 Pass-through costs included in revenues $ 889,147 $ 628,070 $ 2,198,197 $ 1,861,615</t>
  </si>
  <si>
    <t>Defined Pension Benefit Obligations (Tables)</t>
  </si>
  <si>
    <t>Schedule of Pension Plans' Net Benefit Obligation</t>
  </si>
  <si>
    <t>The following table presents the components of net periodic benefit cost recognized in earnings during the three and nine months ended June 29, 2018 and June 30, 2017 (in thousands): Three Months Ended Nine Months Ended June 29, 2018 June 30, 2017 June 29, 2018 June 30, 2017 Component: Service cost $ 3,720 $ 2,349 $ 8,685 $ 6,749 Interest cost 19,416 9,357 46,987 26,786 Expected return on plan assets (31,388 ) (16,722 ) (76,406 ) (47,837 ) Amortization of previously unrecognized items 2,814 3,770 7,861 10,858 Settlement loss (gain) — 51 3,819 135 $ (5,438 ) $ (1,195 ) $ (9,054 ) $ (3,309 )</t>
  </si>
  <si>
    <t>Defined Contribution Plans</t>
  </si>
  <si>
    <t>The following table presents certain information regarding the Company’s cash contributions to our pension plans for fiscal 2018 (in thousands): Cash contributions made during the first nine months of fiscal 2018 $ 18,862 Cash contributions projected for the remainder of fiscal 2018 61,161 Total $ 80,023</t>
  </si>
  <si>
    <t>Other Comprehensive Income (Tables)</t>
  </si>
  <si>
    <t>Reclassification out of Accumulated Other Comprehensive Income</t>
  </si>
  <si>
    <t>The following table presents the Company's roll forward of accumulated other comprehensive income (loss) after-tax for the nine months ended June 29, 2018 (in thousands): Change in Pension Liabilities Foreign Currency Translation Adjustment Gain/(Loss) on Cash Flow Hedges Total Balance at September 29, 2017 $ (265,578 ) $ (386,141 ) $ (1,795 ) $ (653,514 ) Net other comprehensive income (loss) 10,097 (86,350 ) 1,591 (74,662 ) Balance at June 29, 2018 $ (255,481 ) $ (472,491 ) $ (204 ) $ (728,176 )</t>
  </si>
  <si>
    <t>Earnings Per Share and Certain Related Information (Tables)</t>
  </si>
  <si>
    <t>Earnings Per Share</t>
  </si>
  <si>
    <t>The following table reconciles the denominator used to compute basic EPS to the denominator used to compute diluted EPS for the three and nine months ended June 29, 2018 and June 30, 2017 (in thousands): Three Months Ended Nine Months Ended June 29, 2018 June 30, 2017 June 29, 2018 June 30, 2017 Numerator for Basic and Diluted EPS: Net income $ 150,222 $ 89,032 $ 200,972 $ 199,586 Net income allocated to participating securities (629 ) (904 ) (898 ) (2,237 ) Net income allocated to common stock for EPS calculation $ 149,593 $ 88,128 $ 200,074 $ 197,349 Denominator for Basic and Diluted EPS: Weighted average basic shares 142,612 120,429 136,717 120,773 Shares allocated to participating securities (597 ) (1,223 ) (743 ) (1,413 ) Shares used for calculating basic EPS attributable to common stock 142,015 119,206 135,974 119,360 Effect of dilutive securities: Stock compensation plans 1,014 650 1,028 794 Shares used for calculating diluted EPS attributable to common stock 143,029 119,856 137,002 120,154 Basic EPS $ 1.05 $ 0.74 $ 1.47 $ 1.65 Diluted EPS $ 1.05 $ 0.74 $ 1.46 $ 1.64</t>
  </si>
  <si>
    <t>Share Repurchases</t>
  </si>
  <si>
    <t>The following table summarizes the activity under this program during fiscal 2018: Amount Authorized Average Price Per Total Shares Shares $500,000,000 $60.77 49,074 49,074 (1) Includes commissions paid and calculated at the average price per share.</t>
  </si>
  <si>
    <t>Business Combinations - Narrative (Details) - USD ($) shares in Millions</t>
  </si>
  <si>
    <t>Dec. 29, 2017</t>
  </si>
  <si>
    <t>Dec. 15, 2017</t>
  </si>
  <si>
    <t>Business Acquisition [Line Items]</t>
  </si>
  <si>
    <t>Decrease in intangible assets</t>
  </si>
  <si>
    <t>Customer relationships, contracts and backlog</t>
  </si>
  <si>
    <t>CH2M HILL Companies, Ltd.</t>
  </si>
  <si>
    <t>Percentage of outstanding shares of common and preferred stock acquired</t>
  </si>
  <si>
    <t>100.00%</t>
  </si>
  <si>
    <t>Business combination consideration paid in cash</t>
  </si>
  <si>
    <t>Business combination, cash acquired</t>
  </si>
  <si>
    <t>Business combination consideration equity issued</t>
  </si>
  <si>
    <t>Business combination consideration equity issued, shares</t>
  </si>
  <si>
    <t>Business combination assumed revolving credit facility and second lien notes</t>
  </si>
  <si>
    <t>Goodwill recognized expected to be deductible for tax purposes</t>
  </si>
  <si>
    <t>Decrease in property, equipment and improvements</t>
  </si>
  <si>
    <t>Decrease in receivables</t>
  </si>
  <si>
    <t>Increase in accrued liabilities</t>
  </si>
  <si>
    <t>Increase in miscellaneous long-term assets</t>
  </si>
  <si>
    <t>Goodwill increase in the period</t>
  </si>
  <si>
    <t>Business combination assumed pensions and other long-term employee related liabilities included in deferred liabilities</t>
  </si>
  <si>
    <t>Revenue contributed by acquiree from acquisition date</t>
  </si>
  <si>
    <t>Net earnings contributed by acquiree from acquisition date</t>
  </si>
  <si>
    <t>Pre-tax restructuring and transaction costs</t>
  </si>
  <si>
    <t>CH2M HILL Companies, Ltd. | Customer relationships, contracts and backlog</t>
  </si>
  <si>
    <t>Acquired finite-lived intangible assets, weighted average useful life</t>
  </si>
  <si>
    <t>10 years</t>
  </si>
  <si>
    <t>CH2M HILL Companies, Ltd. | Customer relationships, contracts and backlog | Minimum</t>
  </si>
  <si>
    <t>Finite-lived intangible asset, useful life</t>
  </si>
  <si>
    <t>9 years</t>
  </si>
  <si>
    <t>CH2M HILL Companies, Ltd. | Customer relationships, contracts and backlog | Maximum</t>
  </si>
  <si>
    <t>11 years</t>
  </si>
  <si>
    <t>CH2M HILL Companies, Ltd. | Other Intangible Assets and Liabilities</t>
  </si>
  <si>
    <t>CH2M HILL Companies, Ltd. | Revolving Credit Facility and Second Lien Notes</t>
  </si>
  <si>
    <t>Business combination prepayment penalty</t>
  </si>
  <si>
    <t>Business Combinations - Summary of Estimated Fair Values of Assets Acquired and Liabilities Assumed (Details) - USD ($) $ in Thousands</t>
  </si>
  <si>
    <t>Property, equipment and improvements, net</t>
  </si>
  <si>
    <t>Identifiable intangible assets:</t>
  </si>
  <si>
    <t>Total identifiable intangible assets</t>
  </si>
  <si>
    <t>Total Assets</t>
  </si>
  <si>
    <t>Liabilities</t>
  </si>
  <si>
    <t>Identifiable intangible liabilities:</t>
  </si>
  <si>
    <t>Lease intangible liabilities</t>
  </si>
  <si>
    <t>Long-term debt</t>
  </si>
  <si>
    <t>Total Liabilities</t>
  </si>
  <si>
    <t>Net assets acquired</t>
  </si>
  <si>
    <t>CH2M HILL Companies, Ltd. | Lease intangible assets</t>
  </si>
  <si>
    <t>Business Combinations - Schedule of Transaction Costs Associated with Acquisition (Details) - CH2M HILL Companies, Ltd. - USD ($) $ in Millions</t>
  </si>
  <si>
    <t>Personnel costs</t>
  </si>
  <si>
    <t>Professional services and other expenses</t>
  </si>
  <si>
    <t>Total</t>
  </si>
  <si>
    <t>Business Combinations - Summary of Unaudited Proforma Operating Results (Details) - CH2M HILL Companies, Ltd. - USD ($) $ / shares in Units, $ in Millions</t>
  </si>
  <si>
    <t>Net earnings</t>
  </si>
  <si>
    <t>Net earnings (loss) attributable to Jacobs</t>
  </si>
  <si>
    <t>Net earnings (loss) attributable to Jacobs per share:</t>
  </si>
  <si>
    <t>Basic earnings (loss) per share (in dollars per share)</t>
  </si>
  <si>
    <t>Diluted earnings (loss) per share (in dollars per share)</t>
  </si>
  <si>
    <t>Business acquisitions pro forma income tax expense (benefit)</t>
  </si>
  <si>
    <t>Goodwill and Intangibles - Schedule of Carrying Value of Goodwill by Reportable Segment Appearing in Accompanying Consolidated Balance Sheets (Details) $ in Thousands</t>
  </si>
  <si>
    <t>Jun. 29, 2018USD ($)</t>
  </si>
  <si>
    <t>Goodwill [Roll Forward]</t>
  </si>
  <si>
    <t>September 29, 2017</t>
  </si>
  <si>
    <t>Acquired</t>
  </si>
  <si>
    <t>Post-Acquisition Adjustments</t>
  </si>
  <si>
    <t>Foreign Exchange Impact</t>
  </si>
  <si>
    <t>June 29, 2018</t>
  </si>
  <si>
    <t>Aerospace, Technology, Environmental and Nuclear</t>
  </si>
  <si>
    <t>Buildings, Infrastructure and Advanced Facilities</t>
  </si>
  <si>
    <t>Energy, Chemicals and Resources</t>
  </si>
  <si>
    <t>Goodwill and Intangibles - Narrative (Details) - USD ($) $ in Thousands</t>
  </si>
  <si>
    <t>Dec. 30, 2016</t>
  </si>
  <si>
    <t>Finite-Lived Intangible Assets [Line Items]</t>
  </si>
  <si>
    <t>Overall foreign currency translation adjustment</t>
  </si>
  <si>
    <t>Goodwill Adjustment</t>
  </si>
  <si>
    <t>Overstatement adjustment of financial statements line item</t>
  </si>
  <si>
    <t>Goodwill and Intangibles - Schedule of Acquired Intangibles in Accompanying Consolidated Balance Sheets (Details) - USD ($) $ in Thousands</t>
  </si>
  <si>
    <t>Finite-Lived Intangible Assets and Liabilites [Line Items]</t>
  </si>
  <si>
    <t>Acquisitions</t>
  </si>
  <si>
    <t>Amortization</t>
  </si>
  <si>
    <t>Foreign currency translation</t>
  </si>
  <si>
    <t>Developed Technology</t>
  </si>
  <si>
    <t>Trade Name</t>
  </si>
  <si>
    <t>Patents</t>
  </si>
  <si>
    <t>Lease Intangible Assets</t>
  </si>
  <si>
    <t>Other</t>
  </si>
  <si>
    <t>Goodwill and Intangibles - Schedule of Estimated Amortization Expense of Intangible Assets (Details) $ in Millions</t>
  </si>
  <si>
    <t>Finite-Lived Intangible Assets, Amortization Expense, Maturity Schedule [Abstract]</t>
  </si>
  <si>
    <t>2018 (three months remaining)</t>
  </si>
  <si>
    <t>Thereafter</t>
  </si>
  <si>
    <t>Segment Information - Narrative (Details)</t>
  </si>
  <si>
    <t>12 Months Ended</t>
  </si>
  <si>
    <t>Jun. 29, 2018Business</t>
  </si>
  <si>
    <t>Sep. 29, 2017segment</t>
  </si>
  <si>
    <t>Number of operating and reporting segments</t>
  </si>
  <si>
    <t>Segment Information - Schedule of Total Revenues, Segment Operating Profit and Total Asset for Reporting Segment (Details) - USD ($) $ in Thousands</t>
  </si>
  <si>
    <t>Segment Reporting Information [Line Items]</t>
  </si>
  <si>
    <t>Revenues from External Customers</t>
  </si>
  <si>
    <t>Total Segment Operating Profit</t>
  </si>
  <si>
    <t>Total Other (Expense) Income, net</t>
  </si>
  <si>
    <t>Restructuring charges excluded segment profit</t>
  </si>
  <si>
    <t>CH2M Transaction Costs</t>
  </si>
  <si>
    <t>CH2M HILL Companies, Ltd. | Other Expense</t>
  </si>
  <si>
    <t>Amortization of deferred financing fees</t>
  </si>
  <si>
    <t>Operating Segments</t>
  </si>
  <si>
    <t>Other Corporate Expenses (3)</t>
  </si>
  <si>
    <t>Other corporate charges associated with a certain project</t>
  </si>
  <si>
    <t>Corporate (1) | CH2M HILL Companies, Ltd.</t>
  </si>
  <si>
    <t>Aerospace, Technology, Environmental and Nuclear | Operating Segments</t>
  </si>
  <si>
    <t>Litigation expenses included in segment profit</t>
  </si>
  <si>
    <t>Aerospace, Technology, Environmental and Nuclear | Operating Segments | CH2M HILL Companies, Ltd.</t>
  </si>
  <si>
    <t>Buildings, Infrastructure and Advanced Facilities | Operating Segments</t>
  </si>
  <si>
    <t>Buildings, Infrastructure and Advanced Facilities | Operating Segments | CH2M HILL Companies, Ltd.</t>
  </si>
  <si>
    <t>Energy, Chemicals and Resources | Operating Segments</t>
  </si>
  <si>
    <t>Energy, Chemicals and Resources | Operating Segments | CH2M HILL Companies, Ltd.</t>
  </si>
  <si>
    <t>Segment Information - Schedule of Total Services Revenues for Reportable Segment (Details) - USD ($) $ in Thousands</t>
  </si>
  <si>
    <t>Technical Professional Services</t>
  </si>
  <si>
    <t>Project Services</t>
  </si>
  <si>
    <t>Process, Scientific, and Systems Consulting</t>
  </si>
  <si>
    <t>Field Services</t>
  </si>
  <si>
    <t>Construction</t>
  </si>
  <si>
    <t>Operations and Maintenance ("O&amp;M")</t>
  </si>
  <si>
    <t>Aerospace, Technology, Environmental and Nuclear | Technical Professional Services</t>
  </si>
  <si>
    <t>Aerospace, Technology, Environmental and Nuclear | Project Services</t>
  </si>
  <si>
    <t>Aerospace, Technology, Environmental and Nuclear | Process, Scientific, and Systems Consulting</t>
  </si>
  <si>
    <t>Aerospace, Technology, Environmental and Nuclear | Field Services</t>
  </si>
  <si>
    <t>Aerospace, Technology, Environmental and Nuclear | Construction</t>
  </si>
  <si>
    <t>Aerospace, Technology, Environmental and Nuclear | Operations and Maintenance ("O&amp;M")</t>
  </si>
  <si>
    <t>Buildings, Infrastructure and Advanced Facilities | Technical Professional Services</t>
  </si>
  <si>
    <t>Buildings, Infrastructure and Advanced Facilities | Project Services</t>
  </si>
  <si>
    <t>Buildings, Infrastructure and Advanced Facilities | Process, Scientific, and Systems Consulting</t>
  </si>
  <si>
    <t>Buildings, Infrastructure and Advanced Facilities | Field Services</t>
  </si>
  <si>
    <t>Buildings, Infrastructure and Advanced Facilities | Construction</t>
  </si>
  <si>
    <t>Buildings, Infrastructure and Advanced Facilities | Operations and Maintenance ("O&amp;M")</t>
  </si>
  <si>
    <t>Energy, Chemicals and Resources | Technical Professional Services</t>
  </si>
  <si>
    <t>Energy, Chemicals and Resources | Project Services</t>
  </si>
  <si>
    <t>Energy, Chemicals and Resources | Process, Scientific, and Systems Consulting</t>
  </si>
  <si>
    <t>Energy, Chemicals and Resources | Field Services</t>
  </si>
  <si>
    <t>Energy, Chemicals and Resources | Construction</t>
  </si>
  <si>
    <t>Energy, Chemicals and Resources | Operations and Maintenance ("O&amp;M")</t>
  </si>
  <si>
    <t>Receivables (Details) - USD ($) $ in Thousands</t>
  </si>
  <si>
    <t>Components of receivables:</t>
  </si>
  <si>
    <t>Amounts billed, net</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Property, Equipment and Improvements, Net (Details) - USD ($) $ in Thousands</t>
  </si>
  <si>
    <t>Property, Plant and Equipment [Line Items]</t>
  </si>
  <si>
    <t>Property, equipment and improvements, gross</t>
  </si>
  <si>
    <t>Accumulated depreciation and amortization</t>
  </si>
  <si>
    <t>Land</t>
  </si>
  <si>
    <t>Buildings</t>
  </si>
  <si>
    <t>Equipment</t>
  </si>
  <si>
    <t>Leasehold improvements</t>
  </si>
  <si>
    <t>Construction in progress</t>
  </si>
  <si>
    <t>Restructuring and Other Charges - Narrative (Details) $ in Millions</t>
  </si>
  <si>
    <t>Jun. 30, 2017USD ($)</t>
  </si>
  <si>
    <t>Mar. 31, 2017USD ($)</t>
  </si>
  <si>
    <t>Mar. 27, 2015Business</t>
  </si>
  <si>
    <t>Restructuring Cost and Reserve [Line Items]</t>
  </si>
  <si>
    <t>Restructuring pre-tax net charges</t>
  </si>
  <si>
    <t>Net realizable value write-offs on contract accounts receivables</t>
  </si>
  <si>
    <t>Statutory redundancy and severance costs</t>
  </si>
  <si>
    <t>Other liabilities</t>
  </si>
  <si>
    <t>Number of lines of business | Business</t>
  </si>
  <si>
    <t>Integration related costs</t>
  </si>
  <si>
    <t>Restructuring and Other Charges - Summary of Restructuring and Other Charges Impacts on Reportable Segment Income by Line of Business (Details) - USD ($) $ in Thousands</t>
  </si>
  <si>
    <t>Restructuring Charges</t>
  </si>
  <si>
    <t>Operating Segments | Buildings, Infrastructure and Advanced Facilities</t>
  </si>
  <si>
    <t>CH2M HILL Companies, Ltd. | Operating Segments | Aerospace, Technology, Environmental and Nuclear</t>
  </si>
  <si>
    <t>CH2M HILL Companies, Ltd. | Operating Segments | Buildings, Infrastructure and Advanced Facilities</t>
  </si>
  <si>
    <t>CH2M HILL Companies, Ltd. | Operating Segments | Energy, Chemicals and Resources</t>
  </si>
  <si>
    <t>CH2M HILL Companies, Ltd. | Corporate (1)</t>
  </si>
  <si>
    <t>Restructuring and Other Charges - Schedule of Restructuring and Other Activities (Details) $ in Thousands</t>
  </si>
  <si>
    <t>Restructuring Reserve [Roll Forward]</t>
  </si>
  <si>
    <t>Balance at September 29, 2017</t>
  </si>
  <si>
    <t>CH2M acquisition assumed liabilities</t>
  </si>
  <si>
    <t>CH2M charges</t>
  </si>
  <si>
    <t>Payments and other</t>
  </si>
  <si>
    <t>Restructuring and Other Charges - Summary of Restructuring and Other Activities by Major Type of Costs (Details) - CH2M HILL Companies, Ltd. - USD ($) $ in Thousands</t>
  </si>
  <si>
    <t>Restructuring costs</t>
  </si>
  <si>
    <t>Lease Abandonments</t>
  </si>
  <si>
    <t>Involuntary Terminations</t>
  </si>
  <si>
    <t>Outside Services</t>
  </si>
  <si>
    <t>Restructuring and Other Charges - Summary of Cumulative Amounts Incurred for Restructuring and Other Activities Costs (Details) $ in Thousands</t>
  </si>
  <si>
    <t>Cumulative amounts incurred to date</t>
  </si>
  <si>
    <t>Long-term Debt - Schedule of Long-term Debt (Details) - USD ($) $ in Thousands</t>
  </si>
  <si>
    <t>Debt Instrument [Line Items]</t>
  </si>
  <si>
    <t>Less: Deferred Financing Fees</t>
  </si>
  <si>
    <t>Total Long-term debt, net</t>
  </si>
  <si>
    <t>Term Loan Facility</t>
  </si>
  <si>
    <t>Senior Notes, Series A</t>
  </si>
  <si>
    <t>Interest Rate</t>
  </si>
  <si>
    <t>4.27%</t>
  </si>
  <si>
    <t>Senior Notes, Series B</t>
  </si>
  <si>
    <t>4.42%</t>
  </si>
  <si>
    <t>Senior Notes, Series C</t>
  </si>
  <si>
    <t>4.52%</t>
  </si>
  <si>
    <t>Revolving Credit Facility</t>
  </si>
  <si>
    <t>Minimum | Eurodollar</t>
  </si>
  <si>
    <t>Margin added to variable rate interest rate (percentage)</t>
  </si>
  <si>
    <t>1.00%</t>
  </si>
  <si>
    <t>Minimum | Eurodollar | Revolving Credit Facility</t>
  </si>
  <si>
    <t>Minimum | Base Rate</t>
  </si>
  <si>
    <t>0.00%</t>
  </si>
  <si>
    <t>Minimum | Base Rate | Revolving Credit Facility</t>
  </si>
  <si>
    <t>Minimum | LIBOR</t>
  </si>
  <si>
    <t>3.72%</t>
  </si>
  <si>
    <t>Minimum | LIBOR | Revolving Credit Facility</t>
  </si>
  <si>
    <t>1.38%</t>
  </si>
  <si>
    <t>Maximum | Eurodollar</t>
  </si>
  <si>
    <t>1.50%</t>
  </si>
  <si>
    <t>Maximum | Eurodollar | Revolving Credit Facility</t>
  </si>
  <si>
    <t>Maximum | Base Rate</t>
  </si>
  <si>
    <t>0.50%</t>
  </si>
  <si>
    <t>Maximum | Base Rate | Revolving Credit Facility</t>
  </si>
  <si>
    <t>Maximum | LIBOR | Revolving Credit Facility</t>
  </si>
  <si>
    <t>3.36%</t>
  </si>
  <si>
    <t>2.23%</t>
  </si>
  <si>
    <t>Long-term Debt - (Narrative) (Details)</t>
  </si>
  <si>
    <t>6 Months Ended</t>
  </si>
  <si>
    <t>Mar. 30, 2018tranche</t>
  </si>
  <si>
    <t>Sep. 29, 2017USD ($)</t>
  </si>
  <si>
    <t>Feb. 07, 2014USD ($)</t>
  </si>
  <si>
    <t>Minimum</t>
  </si>
  <si>
    <t>Facility fee percentage</t>
  </si>
  <si>
    <t>0.10%</t>
  </si>
  <si>
    <t>Maximum</t>
  </si>
  <si>
    <t>0.25%</t>
  </si>
  <si>
    <t>Revolving Credit Facility One Billion Six Hundred Million</t>
  </si>
  <si>
    <t>Available borrowing capacity</t>
  </si>
  <si>
    <t>Senior Notes As Amended Note Purchase Agreement</t>
  </si>
  <si>
    <t>Long-term debt fair value</t>
  </si>
  <si>
    <t>Number of tranches | tranche</t>
  </si>
  <si>
    <t>Revolving Credit Facility | Revolving Credit Facility One Billion Six Hundred Million</t>
  </si>
  <si>
    <t>Credit facility, maximum borrowing capacity</t>
  </si>
  <si>
    <t>Credit facility, potential borrowing capacity</t>
  </si>
  <si>
    <t>Letter of Credit</t>
  </si>
  <si>
    <t>Letter of Credit | Revolving Credit Facility One Billion Six Hundred Million</t>
  </si>
  <si>
    <t>Direct borrowings on credit facility</t>
  </si>
  <si>
    <t>Letter of Credit | Committed And Uncommitted Letter Of Credit Facility</t>
  </si>
  <si>
    <t>Sub Facility Of Swing Line Loans</t>
  </si>
  <si>
    <t>Equipment financing</t>
  </si>
  <si>
    <t>CH2M HILL Companies, Ltd. | Equipment Financing | Minimum</t>
  </si>
  <si>
    <t>Equipment financing rate</t>
  </si>
  <si>
    <t>0.22%</t>
  </si>
  <si>
    <t>CH2M HILL Companies, Ltd. | Equipment Financing | Maximum</t>
  </si>
  <si>
    <t>3.29%</t>
  </si>
  <si>
    <t>Line of Credit</t>
  </si>
  <si>
    <t>Short-term debt</t>
  </si>
  <si>
    <t>Senior Notes [Member]</t>
  </si>
  <si>
    <t>Contingent interest rate increase</t>
  </si>
  <si>
    <t>0.75%</t>
  </si>
  <si>
    <t>Revenue Accounting for Contracts / Accounting for Joint Ventures (Details) - USD ($) $ in Thousands</t>
  </si>
  <si>
    <t>Pass-through costs included in revenues</t>
  </si>
  <si>
    <t>Defined Pension Benefit Obligations - Narrative (Details) $ in Thousands</t>
  </si>
  <si>
    <t>1 Months Ended</t>
  </si>
  <si>
    <t>Jul. 31, 2018USD ($)</t>
  </si>
  <si>
    <t>Dec. 31, 2017USD ($)</t>
  </si>
  <si>
    <t>Defined Benefit Plan Disclosure [Line Items]</t>
  </si>
  <si>
    <t>Payment for pension benefits</t>
  </si>
  <si>
    <t>Settlement loss (gain)</t>
  </si>
  <si>
    <t>Defined benefit pension plan assets</t>
  </si>
  <si>
    <t>Defined benefit pension plan liabilities</t>
  </si>
  <si>
    <t>Number of noncontributory defined benefit pension plans</t>
  </si>
  <si>
    <t>Subsequent Event [Member] | CH2M HILL Companies, Ltd.</t>
  </si>
  <si>
    <t>Defined Pension Benefit Obligations - Schedule of Pension Plans' Expense (Details) - USD ($) $ in Thousands</t>
  </si>
  <si>
    <t>Dec. 31, 2017</t>
  </si>
  <si>
    <t>Component:</t>
  </si>
  <si>
    <t>Service cost</t>
  </si>
  <si>
    <t>Interest cost</t>
  </si>
  <si>
    <t>Expected return on plan assets</t>
  </si>
  <si>
    <t>Amortization of previously unrecognized items</t>
  </si>
  <si>
    <t>Net periodic benefit</t>
  </si>
  <si>
    <t>Defined Pension Benefit Obligations - Defined Contribution Plans (Details) $ in Thousands</t>
  </si>
  <si>
    <t>Cash contributions made during the first nine months of fiscal 2018</t>
  </si>
  <si>
    <t>Cash contributions projected for the remainder of fiscal 2018</t>
  </si>
  <si>
    <t>Share-based Payments (Details) $ in Millions</t>
  </si>
  <si>
    <t>ASU No 2016-09 | Retained Earnings</t>
  </si>
  <si>
    <t>Share-based Compensation Arrangement by Share-based Payment Award [Line Items]</t>
  </si>
  <si>
    <t>Cumulative effect of change in accounting principle for share-based compensation award forfeitures</t>
  </si>
  <si>
    <t>Other Comprehensive Income (Details) - USD ($) $ in Thousands</t>
  </si>
  <si>
    <t>AOCI Including Portion Attributable to Noncontrolling Interest, Net of Tax [Roll Forward]</t>
  </si>
  <si>
    <t>Balance at June 29, 2018</t>
  </si>
  <si>
    <t>Change in Pension Liabilities</t>
  </si>
  <si>
    <t>Foreign Currency Translation Adjustment</t>
  </si>
  <si>
    <t>Gain/(Loss) on Cash Flow Hedges</t>
  </si>
  <si>
    <t>Income Taxes (Details) - USD ($) $ in Millions</t>
  </si>
  <si>
    <t>Sep. 29, 2018</t>
  </si>
  <si>
    <t>Income Tax Contingency [Line Items]</t>
  </si>
  <si>
    <t>Measurement period adjustments on effective tax rate</t>
  </si>
  <si>
    <t>1 year</t>
  </si>
  <si>
    <t>Provisional remeasurement income tax expense discrete benefit, deferred tax balances</t>
  </si>
  <si>
    <t>Estimated valuation allowance</t>
  </si>
  <si>
    <t>Estimated ax on repatriation of foreign earnings</t>
  </si>
  <si>
    <t>Effective income tax rate (percent)</t>
  </si>
  <si>
    <t>22.20%</t>
  </si>
  <si>
    <t>30.40%</t>
  </si>
  <si>
    <t>42.70%</t>
  </si>
  <si>
    <t>29.20%</t>
  </si>
  <si>
    <t>Discrete tax benefit</t>
  </si>
  <si>
    <t>Nonrecurring benefit</t>
  </si>
  <si>
    <t>Federal hurricane credit</t>
  </si>
  <si>
    <t>Decrease in unrecognized tax benefits</t>
  </si>
  <si>
    <t>Scenario, Forecast</t>
  </si>
  <si>
    <t>Federal statutory tax rate, percent</t>
  </si>
  <si>
    <t>24.60%</t>
  </si>
  <si>
    <t>Earnings Per Share and Certain Related Information (Details) - USD ($)</t>
  </si>
  <si>
    <t>Jul. 23, 2015</t>
  </si>
  <si>
    <t>Numerator for Basic and Diluted EPS:</t>
  </si>
  <si>
    <t>Net income</t>
  </si>
  <si>
    <t>Net income allocated to participating securities</t>
  </si>
  <si>
    <t>Net income allocated to common stock for EPS calculation</t>
  </si>
  <si>
    <t>Denominator for Basic and Diluted EPS:</t>
  </si>
  <si>
    <t>Weighted average basic shares (in shares)</t>
  </si>
  <si>
    <t>Shares allocated to participating securities (in shares)</t>
  </si>
  <si>
    <t>Shares used for calculating basic EPS attributable to common stock (in shares)</t>
  </si>
  <si>
    <t>Effect of dilutive securities:</t>
  </si>
  <si>
    <t>Stock compensation plans (in shares)</t>
  </si>
  <si>
    <t>Shares used for calculating diluted EPS attributable to common stock (in shares)</t>
  </si>
  <si>
    <t>Amount authorized to be repurchased</t>
  </si>
  <si>
    <t>Average cost per share repurchased (in dollars per share)</t>
  </si>
  <si>
    <t>Number of shares repurchased (in shares)</t>
  </si>
  <si>
    <t>Earnings Per Share and Certain Related Information - Narrative (Details) - USD ($)</t>
  </si>
  <si>
    <t>Jul. 19, 2018</t>
  </si>
  <si>
    <t>Mar. 30, 2018</t>
  </si>
  <si>
    <t>Earnings Per Share, Basic, by Common Class, Including Two Class Method [Line Items]</t>
  </si>
  <si>
    <t>Dividends declared (in dollars per share)</t>
  </si>
  <si>
    <t>Dividends paid (in dollars per share)</t>
  </si>
  <si>
    <t>Subsequent Event [Member]</t>
  </si>
  <si>
    <t>Commitments and Contingencies (Details) - USD ($)</t>
  </si>
  <si>
    <t>Dec. 29, 2016</t>
  </si>
  <si>
    <t>Sep. 30, 2015</t>
  </si>
  <si>
    <t>Aug. 20, 2015</t>
  </si>
  <si>
    <t>May 02, 2012</t>
  </si>
  <si>
    <t>Aug. 31, 2017</t>
  </si>
  <si>
    <t>Sep. 28, 2012</t>
  </si>
  <si>
    <t>Loss Contingencies [Line Items]</t>
  </si>
  <si>
    <t>Litigation amount</t>
  </si>
  <si>
    <t>UGL Infrastructure Pty Limited</t>
  </si>
  <si>
    <t>Percentage of ownership interest in joint venture</t>
  </si>
  <si>
    <t>50.00%</t>
  </si>
  <si>
    <t>Nui Phao Mining Company</t>
  </si>
  <si>
    <t>Damages sought</t>
  </si>
  <si>
    <t>Judicial Council Of California - Unpaid Fees</t>
  </si>
  <si>
    <t>Litigation contract amount</t>
  </si>
  <si>
    <t>Judicial Council Of California, Disgorged Fees</t>
  </si>
  <si>
    <t>General Electric and GE Electrical International Inc | Pending Litigation | Minimum</t>
  </si>
  <si>
    <t>JKC Australia LNG Pty Limited | Pending Litigation</t>
  </si>
  <si>
    <t>Surety Bond</t>
  </si>
  <si>
    <t>CH2M HILL Companies, Ltd. | JKC Australia LNG Pty Limited | Pending Litigatio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Corporate &quot;#,##0_);_(&quot;Corporat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98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41904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v>
      </c>
      <c r="B1" s="2" t="s">
        <v>1</v>
      </c>
    </row>
    <row r="2" spans="1:2">
      <c r="B2" s="2" t="s">
        <v>2</v>
      </c>
    </row>
    <row r="3" spans="1:2">
      <c r="A3" s="3" t="s">
        <v>165</v>
      </c>
    </row>
    <row r="4" spans="1:2">
      <c r="A4" s="4" t="s">
        <v>28</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73</v>
      </c>
    </row>
    <row r="4" spans="1:2">
      <c r="A4" s="4" t="s">
        <v>44</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4370</v>
      </c>
      <c r="C3" s="7" t="n">
        <v>774151</v>
      </c>
    </row>
    <row r="4" spans="1:3">
      <c r="A4" s="4" t="s">
        <v>28</v>
      </c>
      <c r="B4" s="5" t="n">
        <v>3463697</v>
      </c>
      <c r="C4" s="5" t="n">
        <v>2102543</v>
      </c>
    </row>
    <row r="5" spans="1:3">
      <c r="A5" s="4" t="s">
        <v>29</v>
      </c>
      <c r="B5" s="5" t="n">
        <v>187978</v>
      </c>
      <c r="C5" s="5" t="n">
        <v>119486</v>
      </c>
    </row>
    <row r="6" spans="1:3">
      <c r="A6" s="4" t="s">
        <v>30</v>
      </c>
      <c r="B6" s="5" t="n">
        <v>4476045</v>
      </c>
      <c r="C6" s="5" t="n">
        <v>2996180</v>
      </c>
    </row>
    <row r="7" spans="1:3">
      <c r="A7" s="4" t="s">
        <v>31</v>
      </c>
      <c r="B7" s="5" t="n">
        <v>471104</v>
      </c>
      <c r="C7" s="5" t="n">
        <v>349911</v>
      </c>
    </row>
    <row r="8" spans="1:3">
      <c r="A8" s="3" t="s">
        <v>32</v>
      </c>
    </row>
    <row r="9" spans="1:3">
      <c r="A9" s="4" t="s">
        <v>33</v>
      </c>
      <c r="B9" s="5" t="n">
        <v>5955048</v>
      </c>
      <c r="C9" s="5" t="n">
        <v>3009826</v>
      </c>
    </row>
    <row r="10" spans="1:3">
      <c r="A10" s="4" t="s">
        <v>34</v>
      </c>
      <c r="B10" s="5" t="n">
        <v>680664</v>
      </c>
      <c r="C10" s="5" t="n">
        <v>332920</v>
      </c>
    </row>
    <row r="11" spans="1:3">
      <c r="A11" s="4" t="s">
        <v>35</v>
      </c>
      <c r="B11" s="5" t="n">
        <v>968951</v>
      </c>
      <c r="C11" s="5" t="n">
        <v>692022</v>
      </c>
    </row>
    <row r="12" spans="1:3">
      <c r="A12" s="4" t="s">
        <v>36</v>
      </c>
      <c r="B12" s="5" t="n">
        <v>7604663</v>
      </c>
      <c r="C12" s="5" t="n">
        <v>4034768</v>
      </c>
    </row>
    <row r="13" spans="1:3">
      <c r="A13" s="4" t="s">
        <v>37</v>
      </c>
      <c r="B13" s="5" t="n">
        <v>12551812</v>
      </c>
      <c r="C13" s="5" t="n">
        <v>7380859</v>
      </c>
    </row>
    <row r="14" spans="1:3">
      <c r="A14" s="3" t="s">
        <v>38</v>
      </c>
    </row>
    <row r="15" spans="1:3">
      <c r="A15" s="4" t="s">
        <v>39</v>
      </c>
      <c r="B15" s="5" t="n">
        <v>8964</v>
      </c>
      <c r="C15" s="5" t="n">
        <v>3071</v>
      </c>
    </row>
    <row r="16" spans="1:3">
      <c r="A16" s="4" t="s">
        <v>40</v>
      </c>
      <c r="B16" s="5" t="n">
        <v>1072057</v>
      </c>
      <c r="C16" s="5" t="n">
        <v>683605</v>
      </c>
    </row>
    <row r="17" spans="1:3">
      <c r="A17" s="4" t="s">
        <v>41</v>
      </c>
      <c r="B17" s="5" t="n">
        <v>1455266</v>
      </c>
      <c r="C17" s="5" t="n">
        <v>939687</v>
      </c>
    </row>
    <row r="18" spans="1:3">
      <c r="A18" s="4" t="s">
        <v>42</v>
      </c>
      <c r="B18" s="5" t="n">
        <v>559898</v>
      </c>
      <c r="C18" s="5" t="n">
        <v>299864</v>
      </c>
    </row>
    <row r="19" spans="1:3">
      <c r="A19" s="4" t="s">
        <v>43</v>
      </c>
      <c r="B19" s="5" t="n">
        <v>3096185</v>
      </c>
      <c r="C19" s="5" t="n">
        <v>1926227</v>
      </c>
    </row>
    <row r="20" spans="1:3">
      <c r="A20" s="4" t="s">
        <v>44</v>
      </c>
      <c r="B20" s="5" t="n">
        <v>2336473</v>
      </c>
      <c r="C20" s="5" t="n">
        <v>235000</v>
      </c>
    </row>
    <row r="21" spans="1:3">
      <c r="A21" s="4" t="s">
        <v>45</v>
      </c>
      <c r="B21" s="5" t="n">
        <v>1066237</v>
      </c>
      <c r="C21" s="5" t="n">
        <v>732281</v>
      </c>
    </row>
    <row r="22" spans="1:3">
      <c r="A22" s="4" t="s">
        <v>46</v>
      </c>
      <c r="B22" s="4" t="s">
        <v>47</v>
      </c>
      <c r="C22" s="4" t="s">
        <v>47</v>
      </c>
    </row>
    <row r="23" spans="1:3">
      <c r="A23" s="3" t="s">
        <v>48</v>
      </c>
    </row>
    <row r="24" spans="1:3">
      <c r="A24" s="4" t="s">
        <v>49</v>
      </c>
      <c r="B24" s="5" t="n">
        <v>0</v>
      </c>
      <c r="C24" s="5" t="n">
        <v>0</v>
      </c>
    </row>
    <row r="25" spans="1:3">
      <c r="A25" s="4" t="s">
        <v>50</v>
      </c>
      <c r="B25" s="5" t="n">
        <v>141861</v>
      </c>
      <c r="C25" s="5" t="n">
        <v>120386</v>
      </c>
    </row>
    <row r="26" spans="1:3">
      <c r="A26" s="4" t="s">
        <v>51</v>
      </c>
      <c r="B26" s="5" t="n">
        <v>2670620</v>
      </c>
      <c r="C26" s="5" t="n">
        <v>1239782</v>
      </c>
    </row>
    <row r="27" spans="1:3">
      <c r="A27" s="4" t="s">
        <v>52</v>
      </c>
      <c r="B27" s="5" t="n">
        <v>3880886</v>
      </c>
      <c r="C27" s="5" t="n">
        <v>3721698</v>
      </c>
    </row>
    <row r="28" spans="1:3">
      <c r="A28" s="4" t="s">
        <v>53</v>
      </c>
      <c r="B28" s="5" t="n">
        <v>-728176</v>
      </c>
      <c r="C28" s="5" t="n">
        <v>-653514</v>
      </c>
    </row>
    <row r="29" spans="1:3">
      <c r="A29" s="4" t="s">
        <v>54</v>
      </c>
      <c r="B29" s="5" t="n">
        <v>5965191</v>
      </c>
      <c r="C29" s="5" t="n">
        <v>4428352</v>
      </c>
    </row>
    <row r="30" spans="1:3">
      <c r="A30" s="4" t="s">
        <v>55</v>
      </c>
      <c r="B30" s="5" t="n">
        <v>87726</v>
      </c>
      <c r="C30" s="5" t="n">
        <v>58999</v>
      </c>
    </row>
    <row r="31" spans="1:3">
      <c r="A31" s="4" t="s">
        <v>56</v>
      </c>
      <c r="B31" s="5" t="n">
        <v>6052917</v>
      </c>
      <c r="C31" s="5" t="n">
        <v>4487351</v>
      </c>
    </row>
    <row r="32" spans="1:3">
      <c r="A32" s="4" t="s">
        <v>57</v>
      </c>
      <c r="B32" s="7" t="n">
        <v>12551812</v>
      </c>
      <c r="C32" s="7" t="n">
        <v>738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93</v>
      </c>
    </row>
    <row r="4" spans="1:2">
      <c r="A4" s="4" t="s">
        <v>46</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45</v>
      </c>
    </row>
    <row r="4" spans="1:2">
      <c r="A4" s="4" t="s">
        <v>147</v>
      </c>
      <c r="B4" s="4" t="s">
        <v>149</v>
      </c>
    </row>
    <row r="5" spans="1:2">
      <c r="A5" s="4" t="s">
        <v>150</v>
      </c>
      <c r="B5" s="4" t="s">
        <v>152</v>
      </c>
    </row>
    <row r="6" spans="1:2">
      <c r="A6" s="4" t="s">
        <v>153</v>
      </c>
      <c r="B6" s="4" t="s">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7" t="n">
        <v>1</v>
      </c>
      <c r="C3" s="7" t="n">
        <v>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7" t="n">
        <v>1</v>
      </c>
      <c r="C7" s="7" t="n">
        <v>1</v>
      </c>
    </row>
    <row r="8" spans="1:3">
      <c r="A8" s="4" t="s">
        <v>65</v>
      </c>
      <c r="B8" s="5" t="n">
        <v>240000000</v>
      </c>
      <c r="C8" s="5" t="n">
        <v>240000000</v>
      </c>
    </row>
    <row r="9" spans="1:3">
      <c r="A9" s="4" t="s">
        <v>66</v>
      </c>
      <c r="B9" s="5" t="n">
        <v>141714841</v>
      </c>
      <c r="C9" s="5" t="n">
        <v>120385544</v>
      </c>
    </row>
    <row r="10" spans="1:3">
      <c r="A10" s="4" t="s">
        <v>67</v>
      </c>
      <c r="B10" s="5" t="n">
        <v>141714841</v>
      </c>
      <c r="C10" s="5" t="n">
        <v>120385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9</v>
      </c>
      <c r="B1" s="2" t="s">
        <v>250</v>
      </c>
      <c r="C1" s="2" t="s">
        <v>251</v>
      </c>
      <c r="D1" s="2" t="s">
        <v>2</v>
      </c>
      <c r="E1" s="2" t="s">
        <v>2</v>
      </c>
    </row>
    <row r="2" spans="1:5">
      <c r="A2" s="3" t="s">
        <v>252</v>
      </c>
    </row>
    <row r="3" spans="1:5">
      <c r="A3" s="4" t="s">
        <v>253</v>
      </c>
      <c r="E3" s="7" t="n">
        <v>3421000</v>
      </c>
    </row>
    <row r="4" spans="1:5">
      <c r="A4" s="4" t="s">
        <v>254</v>
      </c>
    </row>
    <row r="5" spans="1:5">
      <c r="A5" s="3" t="s">
        <v>252</v>
      </c>
    </row>
    <row r="6" spans="1:5">
      <c r="A6" s="4" t="s">
        <v>253</v>
      </c>
      <c r="E6" s="5" t="n">
        <v>-200000</v>
      </c>
    </row>
    <row r="7" spans="1:5">
      <c r="A7" s="4" t="s">
        <v>255</v>
      </c>
    </row>
    <row r="8" spans="1:5">
      <c r="A8" s="3" t="s">
        <v>252</v>
      </c>
    </row>
    <row r="9" spans="1:5">
      <c r="A9" s="4" t="s">
        <v>256</v>
      </c>
      <c r="C9" s="4" t="s">
        <v>257</v>
      </c>
    </row>
    <row r="10" spans="1:5">
      <c r="A10" s="4" t="s">
        <v>258</v>
      </c>
      <c r="C10" s="7" t="n">
        <v>1800000000</v>
      </c>
    </row>
    <row r="11" spans="1:5">
      <c r="A11" s="4" t="s">
        <v>259</v>
      </c>
      <c r="C11" s="5" t="n">
        <v>315200000</v>
      </c>
    </row>
    <row r="12" spans="1:5">
      <c r="A12" s="4" t="s">
        <v>260</v>
      </c>
      <c r="C12" s="7" t="n">
        <v>1400000000</v>
      </c>
    </row>
    <row r="13" spans="1:5">
      <c r="A13" s="4" t="s">
        <v>261</v>
      </c>
      <c r="C13" s="9" t="n">
        <v>20.7</v>
      </c>
    </row>
    <row r="14" spans="1:5">
      <c r="A14" s="4" t="s">
        <v>262</v>
      </c>
      <c r="C14" s="7" t="n">
        <v>705900000</v>
      </c>
    </row>
    <row r="15" spans="1:5">
      <c r="A15" s="4" t="s">
        <v>263</v>
      </c>
      <c r="C15" s="5" t="n">
        <v>0</v>
      </c>
    </row>
    <row r="16" spans="1:5">
      <c r="A16" s="4" t="s">
        <v>253</v>
      </c>
      <c r="D16" s="7" t="n">
        <v>186200000</v>
      </c>
    </row>
    <row r="17" spans="1:5">
      <c r="A17" s="4" t="s">
        <v>264</v>
      </c>
      <c r="D17" s="5" t="n">
        <v>50500000</v>
      </c>
    </row>
    <row r="18" spans="1:5">
      <c r="A18" s="4" t="s">
        <v>265</v>
      </c>
      <c r="D18" s="5" t="n">
        <v>45900000</v>
      </c>
    </row>
    <row r="19" spans="1:5">
      <c r="A19" s="4" t="s">
        <v>266</v>
      </c>
      <c r="E19" s="7" t="n">
        <v>60300000</v>
      </c>
    </row>
    <row r="20" spans="1:5">
      <c r="A20" s="4" t="s">
        <v>267</v>
      </c>
      <c r="D20" s="5" t="n">
        <v>75800000</v>
      </c>
    </row>
    <row r="21" spans="1:5">
      <c r="A21" s="4" t="s">
        <v>268</v>
      </c>
      <c r="D21" s="7" t="n">
        <v>268300000</v>
      </c>
    </row>
    <row r="22" spans="1:5">
      <c r="A22" s="4" t="s">
        <v>269</v>
      </c>
      <c r="C22" s="5" t="n">
        <v>291000000</v>
      </c>
    </row>
    <row r="23" spans="1:5">
      <c r="A23" s="4" t="s">
        <v>270</v>
      </c>
      <c r="B23" s="7" t="n">
        <v>2500000000</v>
      </c>
    </row>
    <row r="24" spans="1:5">
      <c r="A24" s="4" t="s">
        <v>271</v>
      </c>
      <c r="B24" s="5" t="n">
        <v>87900000</v>
      </c>
    </row>
    <row r="25" spans="1:5">
      <c r="A25" s="4" t="s">
        <v>272</v>
      </c>
      <c r="B25" s="7" t="n">
        <v>93300000</v>
      </c>
    </row>
    <row r="26" spans="1:5">
      <c r="A26" s="4" t="s">
        <v>273</v>
      </c>
    </row>
    <row r="27" spans="1:5">
      <c r="A27" s="3" t="s">
        <v>252</v>
      </c>
    </row>
    <row r="28" spans="1:5">
      <c r="A28" s="4" t="s">
        <v>274</v>
      </c>
      <c r="E28" s="4" t="s">
        <v>275</v>
      </c>
    </row>
    <row r="29" spans="1:5">
      <c r="A29" s="4" t="s">
        <v>276</v>
      </c>
    </row>
    <row r="30" spans="1:5">
      <c r="A30" s="3" t="s">
        <v>252</v>
      </c>
    </row>
    <row r="31" spans="1:5">
      <c r="A31" s="4" t="s">
        <v>277</v>
      </c>
      <c r="E31" s="4" t="s">
        <v>278</v>
      </c>
    </row>
    <row r="32" spans="1:5">
      <c r="A32" s="4" t="s">
        <v>279</v>
      </c>
    </row>
    <row r="33" spans="1:5">
      <c r="A33" s="3" t="s">
        <v>252</v>
      </c>
    </row>
    <row r="34" spans="1:5">
      <c r="A34" s="4" t="s">
        <v>277</v>
      </c>
      <c r="E34" s="4" t="s">
        <v>280</v>
      </c>
    </row>
    <row r="35" spans="1:5">
      <c r="A35" s="4" t="s">
        <v>281</v>
      </c>
    </row>
    <row r="36" spans="1:5">
      <c r="A36" s="3" t="s">
        <v>252</v>
      </c>
    </row>
    <row r="37" spans="1:5">
      <c r="A37" s="4" t="s">
        <v>274</v>
      </c>
      <c r="E37" s="4" t="s">
        <v>275</v>
      </c>
    </row>
    <row r="38" spans="1:5">
      <c r="A38" s="4" t="s">
        <v>282</v>
      </c>
    </row>
    <row r="39" spans="1:5">
      <c r="A39" s="3" t="s">
        <v>252</v>
      </c>
    </row>
    <row r="40" spans="1:5">
      <c r="A40" s="4" t="s">
        <v>283</v>
      </c>
      <c r="C40" s="5" t="n">
        <v>20000000</v>
      </c>
    </row>
    <row r="41" spans="1:5">
      <c r="A41" s="4" t="s">
        <v>262</v>
      </c>
      <c r="C41" s="7" t="n">
        <v>7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51</v>
      </c>
      <c r="D1" s="2" t="s">
        <v>25</v>
      </c>
    </row>
    <row r="2" spans="1:4">
      <c r="A2" s="3" t="s">
        <v>37</v>
      </c>
    </row>
    <row r="3" spans="1:4">
      <c r="A3" s="4" t="s">
        <v>33</v>
      </c>
      <c r="B3" s="7" t="n">
        <v>5955048</v>
      </c>
      <c r="D3" s="7" t="n">
        <v>3009826</v>
      </c>
    </row>
    <row r="4" spans="1:4">
      <c r="A4" s="4" t="s">
        <v>255</v>
      </c>
    </row>
    <row r="5" spans="1:4">
      <c r="A5" s="3" t="s">
        <v>37</v>
      </c>
    </row>
    <row r="6" spans="1:4">
      <c r="A6" s="4" t="s">
        <v>27</v>
      </c>
      <c r="C6" s="7" t="n">
        <v>315200</v>
      </c>
    </row>
    <row r="7" spans="1:4">
      <c r="A7" s="4" t="s">
        <v>28</v>
      </c>
      <c r="C7" s="5" t="n">
        <v>1156000</v>
      </c>
    </row>
    <row r="8" spans="1:4">
      <c r="A8" s="4" t="s">
        <v>29</v>
      </c>
      <c r="C8" s="5" t="n">
        <v>72700</v>
      </c>
    </row>
    <row r="9" spans="1:4">
      <c r="A9" s="4" t="s">
        <v>285</v>
      </c>
      <c r="C9" s="5" t="n">
        <v>175100</v>
      </c>
    </row>
    <row r="10" spans="1:4">
      <c r="A10" s="4" t="s">
        <v>33</v>
      </c>
      <c r="C10" s="5" t="n">
        <v>2967100</v>
      </c>
    </row>
    <row r="11" spans="1:4">
      <c r="A11" s="3" t="s">
        <v>286</v>
      </c>
    </row>
    <row r="12" spans="1:4">
      <c r="A12" s="4" t="s">
        <v>287</v>
      </c>
      <c r="C12" s="5" t="n">
        <v>416700</v>
      </c>
    </row>
    <row r="13" spans="1:4">
      <c r="A13" s="4" t="s">
        <v>35</v>
      </c>
      <c r="C13" s="5" t="n">
        <v>353200</v>
      </c>
    </row>
    <row r="14" spans="1:4">
      <c r="A14" s="4" t="s">
        <v>288</v>
      </c>
      <c r="C14" s="5" t="n">
        <v>5456000</v>
      </c>
    </row>
    <row r="15" spans="1:4">
      <c r="A15" s="3" t="s">
        <v>289</v>
      </c>
    </row>
    <row r="16" spans="1:4">
      <c r="A16" s="4" t="s">
        <v>39</v>
      </c>
      <c r="C16" s="5" t="n">
        <v>2200</v>
      </c>
    </row>
    <row r="17" spans="1:4">
      <c r="A17" s="4" t="s">
        <v>40</v>
      </c>
      <c r="C17" s="5" t="n">
        <v>309600</v>
      </c>
    </row>
    <row r="18" spans="1:4">
      <c r="A18" s="4" t="s">
        <v>41</v>
      </c>
      <c r="C18" s="5" t="n">
        <v>719300</v>
      </c>
    </row>
    <row r="19" spans="1:4">
      <c r="A19" s="4" t="s">
        <v>42</v>
      </c>
      <c r="C19" s="5" t="n">
        <v>265800</v>
      </c>
    </row>
    <row r="20" spans="1:4">
      <c r="A20" s="3" t="s">
        <v>290</v>
      </c>
    </row>
    <row r="21" spans="1:4">
      <c r="A21" s="4" t="s">
        <v>291</v>
      </c>
      <c r="C21" s="5" t="n">
        <v>9600</v>
      </c>
    </row>
    <row r="22" spans="1:4">
      <c r="A22" s="4" t="s">
        <v>292</v>
      </c>
      <c r="C22" s="5" t="n">
        <v>-705900</v>
      </c>
    </row>
    <row r="23" spans="1:4">
      <c r="A23" s="4" t="s">
        <v>119</v>
      </c>
      <c r="C23" s="5" t="n">
        <v>381600</v>
      </c>
    </row>
    <row r="24" spans="1:4">
      <c r="A24" s="4" t="s">
        <v>293</v>
      </c>
      <c r="C24" s="5" t="n">
        <v>2394000</v>
      </c>
    </row>
    <row r="25" spans="1:4">
      <c r="A25" s="4" t="s">
        <v>55</v>
      </c>
      <c r="C25" s="5" t="n">
        <v>-37300</v>
      </c>
    </row>
    <row r="26" spans="1:4">
      <c r="A26" s="4" t="s">
        <v>294</v>
      </c>
      <c r="C26" s="5" t="n">
        <v>3024700</v>
      </c>
    </row>
    <row r="27" spans="1:4">
      <c r="A27" s="4" t="s">
        <v>273</v>
      </c>
    </row>
    <row r="28" spans="1:4">
      <c r="A28" s="3" t="s">
        <v>286</v>
      </c>
    </row>
    <row r="29" spans="1:4">
      <c r="A29" s="4" t="s">
        <v>287</v>
      </c>
      <c r="C29" s="5" t="n">
        <v>412300</v>
      </c>
    </row>
    <row r="30" spans="1:4">
      <c r="A30" s="4" t="s">
        <v>295</v>
      </c>
    </row>
    <row r="31" spans="1:4">
      <c r="A31" s="3" t="s">
        <v>286</v>
      </c>
    </row>
    <row r="32" spans="1:4">
      <c r="A32" s="4" t="s">
        <v>287</v>
      </c>
      <c r="C32" s="7" t="n">
        <v>4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6</v>
      </c>
      <c r="B1" s="2" t="s">
        <v>69</v>
      </c>
      <c r="C1" s="2" t="s">
        <v>1</v>
      </c>
    </row>
    <row r="2" spans="1:3">
      <c r="B2" s="2" t="s">
        <v>2</v>
      </c>
      <c r="C2" s="2" t="s">
        <v>2</v>
      </c>
    </row>
    <row r="3" spans="1:3">
      <c r="A3" s="3" t="s">
        <v>252</v>
      </c>
    </row>
    <row r="4" spans="1:3">
      <c r="A4" s="4" t="s">
        <v>297</v>
      </c>
      <c r="B4" s="10" t="n">
        <v>4.3</v>
      </c>
      <c r="C4" s="10" t="n">
        <v>50.2</v>
      </c>
    </row>
    <row r="5" spans="1:3">
      <c r="A5" s="4" t="s">
        <v>298</v>
      </c>
      <c r="B5" s="9" t="n">
        <v>1.1</v>
      </c>
      <c r="C5" s="9" t="n">
        <v>27.9</v>
      </c>
    </row>
    <row r="6" spans="1:3">
      <c r="A6" s="4" t="s">
        <v>299</v>
      </c>
      <c r="B6" s="10" t="n">
        <v>5.4</v>
      </c>
      <c r="C6" s="10" t="n">
        <v>78.0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156663</v>
      </c>
      <c r="C4" s="7" t="n">
        <v>2514751</v>
      </c>
      <c r="D4" s="7" t="n">
        <v>10842001</v>
      </c>
      <c r="E4" s="7" t="n">
        <v>7368922</v>
      </c>
    </row>
    <row r="5" spans="1:5">
      <c r="A5" s="4" t="s">
        <v>73</v>
      </c>
      <c r="B5" s="5" t="n">
        <v>-3380254</v>
      </c>
      <c r="C5" s="5" t="n">
        <v>-2055386</v>
      </c>
      <c r="D5" s="5" t="n">
        <v>-8805048</v>
      </c>
      <c r="E5" s="5" t="n">
        <v>-6070961</v>
      </c>
    </row>
    <row r="6" spans="1:5">
      <c r="A6" s="4" t="s">
        <v>74</v>
      </c>
      <c r="B6" s="5" t="n">
        <v>776409</v>
      </c>
      <c r="C6" s="5" t="n">
        <v>459365</v>
      </c>
      <c r="D6" s="5" t="n">
        <v>2036953</v>
      </c>
      <c r="E6" s="5" t="n">
        <v>1297961</v>
      </c>
    </row>
    <row r="7" spans="1:5">
      <c r="A7" s="4" t="s">
        <v>75</v>
      </c>
      <c r="B7" s="5" t="n">
        <v>-563680</v>
      </c>
      <c r="C7" s="5" t="n">
        <v>-330890</v>
      </c>
      <c r="D7" s="5" t="n">
        <v>-1630294</v>
      </c>
      <c r="E7" s="5" t="n">
        <v>-1012685</v>
      </c>
    </row>
    <row r="8" spans="1:5">
      <c r="A8" s="4" t="s">
        <v>76</v>
      </c>
      <c r="B8" s="5" t="n">
        <v>212729</v>
      </c>
      <c r="C8" s="5" t="n">
        <v>128475</v>
      </c>
      <c r="D8" s="5" t="n">
        <v>406659</v>
      </c>
      <c r="E8" s="5" t="n">
        <v>285276</v>
      </c>
    </row>
    <row r="9" spans="1:5">
      <c r="A9" s="3" t="s">
        <v>77</v>
      </c>
    </row>
    <row r="10" spans="1:5">
      <c r="A10" s="4" t="s">
        <v>78</v>
      </c>
      <c r="B10" s="5" t="n">
        <v>1277</v>
      </c>
      <c r="C10" s="5" t="n">
        <v>2123</v>
      </c>
      <c r="D10" s="5" t="n">
        <v>6896</v>
      </c>
      <c r="E10" s="5" t="n">
        <v>5697</v>
      </c>
    </row>
    <row r="11" spans="1:5">
      <c r="A11" s="4" t="s">
        <v>79</v>
      </c>
      <c r="B11" s="5" t="n">
        <v>-23787</v>
      </c>
      <c r="C11" s="5" t="n">
        <v>-4054</v>
      </c>
      <c r="D11" s="5" t="n">
        <v>-50106</v>
      </c>
      <c r="E11" s="5" t="n">
        <v>-11327</v>
      </c>
    </row>
    <row r="12" spans="1:5">
      <c r="A12" s="4" t="s">
        <v>80</v>
      </c>
      <c r="B12" s="5" t="n">
        <v>2564</v>
      </c>
      <c r="C12" s="5" t="n">
        <v>852</v>
      </c>
      <c r="D12" s="5" t="n">
        <v>-6582</v>
      </c>
      <c r="E12" s="5" t="n">
        <v>-5879</v>
      </c>
    </row>
    <row r="13" spans="1:5">
      <c r="A13" s="4" t="s">
        <v>81</v>
      </c>
      <c r="B13" s="5" t="n">
        <v>-19946</v>
      </c>
      <c r="C13" s="5" t="n">
        <v>-1079</v>
      </c>
      <c r="D13" s="5" t="n">
        <v>-49792</v>
      </c>
      <c r="E13" s="5" t="n">
        <v>-11509</v>
      </c>
    </row>
    <row r="14" spans="1:5">
      <c r="A14" s="4" t="s">
        <v>82</v>
      </c>
      <c r="B14" s="5" t="n">
        <v>192783</v>
      </c>
      <c r="C14" s="5" t="n">
        <v>127396</v>
      </c>
      <c r="D14" s="5" t="n">
        <v>356867</v>
      </c>
      <c r="E14" s="5" t="n">
        <v>273767</v>
      </c>
    </row>
    <row r="15" spans="1:5">
      <c r="A15" s="4" t="s">
        <v>83</v>
      </c>
      <c r="B15" s="5" t="n">
        <v>-42712</v>
      </c>
      <c r="C15" s="5" t="n">
        <v>-38767</v>
      </c>
      <c r="D15" s="5" t="n">
        <v>-152302</v>
      </c>
      <c r="E15" s="5" t="n">
        <v>-79820</v>
      </c>
    </row>
    <row r="16" spans="1:5">
      <c r="A16" s="4" t="s">
        <v>84</v>
      </c>
      <c r="B16" s="5" t="n">
        <v>150071</v>
      </c>
      <c r="C16" s="5" t="n">
        <v>88629</v>
      </c>
      <c r="D16" s="5" t="n">
        <v>204565</v>
      </c>
      <c r="E16" s="5" t="n">
        <v>193947</v>
      </c>
    </row>
    <row r="17" spans="1:5">
      <c r="A17" s="4" t="s">
        <v>85</v>
      </c>
      <c r="B17" s="5" t="n">
        <v>151</v>
      </c>
      <c r="C17" s="5" t="n">
        <v>403</v>
      </c>
      <c r="D17" s="5" t="n">
        <v>-3593</v>
      </c>
      <c r="E17" s="5" t="n">
        <v>5639</v>
      </c>
    </row>
    <row r="18" spans="1:5">
      <c r="A18" s="4" t="s">
        <v>86</v>
      </c>
      <c r="B18" s="7" t="n">
        <v>150222</v>
      </c>
      <c r="C18" s="7" t="n">
        <v>89032</v>
      </c>
      <c r="D18" s="7" t="n">
        <v>200972</v>
      </c>
      <c r="E18" s="7" t="n">
        <v>199586</v>
      </c>
    </row>
    <row r="19" spans="1:5">
      <c r="A19" s="3" t="s">
        <v>87</v>
      </c>
    </row>
    <row r="20" spans="1:5">
      <c r="A20" s="4" t="s">
        <v>88</v>
      </c>
      <c r="B20" s="8" t="n">
        <v>1.05</v>
      </c>
      <c r="C20" s="8" t="n">
        <v>0.74</v>
      </c>
      <c r="D20" s="8" t="n">
        <v>1.47</v>
      </c>
      <c r="E20" s="8" t="n">
        <v>1.65</v>
      </c>
    </row>
    <row r="21" spans="1:5">
      <c r="A21" s="4" t="s">
        <v>89</v>
      </c>
      <c r="B21" s="8" t="n">
        <v>1.05</v>
      </c>
      <c r="C21" s="8" t="n">
        <v>0.74</v>
      </c>
      <c r="D21" s="8" t="n">
        <v>1.46</v>
      </c>
      <c r="E21" s="8" t="n">
        <v>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0</v>
      </c>
    </row>
    <row r="3" spans="1:3">
      <c r="A3" s="3" t="s">
        <v>252</v>
      </c>
    </row>
    <row r="4" spans="1:3">
      <c r="A4" s="4" t="s">
        <v>72</v>
      </c>
      <c r="B4" s="10" t="n">
        <v>11869.8</v>
      </c>
      <c r="C4" s="10" t="n">
        <v>10709.9</v>
      </c>
    </row>
    <row r="5" spans="1:3">
      <c r="A5" s="4" t="s">
        <v>301</v>
      </c>
      <c r="B5" s="9" t="n">
        <v>226.1</v>
      </c>
      <c r="C5" s="9" t="n">
        <v>130.8</v>
      </c>
    </row>
    <row r="6" spans="1:3">
      <c r="A6" s="4" t="s">
        <v>302</v>
      </c>
      <c r="B6" s="10" t="n">
        <v>222.1</v>
      </c>
      <c r="C6" s="10" t="n">
        <v>112.7</v>
      </c>
    </row>
    <row r="7" spans="1:3">
      <c r="A7" s="3" t="s">
        <v>303</v>
      </c>
    </row>
    <row r="8" spans="1:3">
      <c r="A8" s="4" t="s">
        <v>304</v>
      </c>
      <c r="B8" s="8" t="n">
        <v>1.56</v>
      </c>
      <c r="C8" s="8" t="n">
        <v>0.8</v>
      </c>
    </row>
    <row r="9" spans="1:3">
      <c r="A9" s="4" t="s">
        <v>305</v>
      </c>
      <c r="B9" s="8" t="n">
        <v>1.55</v>
      </c>
      <c r="C9" s="8" t="n">
        <v>0.8</v>
      </c>
    </row>
    <row r="10" spans="1:3">
      <c r="A10" s="4" t="s">
        <v>306</v>
      </c>
      <c r="B10" s="10" t="n">
        <v>180.4</v>
      </c>
      <c r="C10" s="10" t="n">
        <v>-1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3009826</v>
      </c>
    </row>
    <row r="5" spans="1:2">
      <c r="A5" s="4" t="s">
        <v>311</v>
      </c>
      <c r="B5" s="5" t="n">
        <v>2967100</v>
      </c>
    </row>
    <row r="6" spans="1:2">
      <c r="A6" s="4" t="s">
        <v>312</v>
      </c>
      <c r="B6" s="5" t="n">
        <v>2800</v>
      </c>
    </row>
    <row r="7" spans="1:2">
      <c r="A7" s="4" t="s">
        <v>313</v>
      </c>
      <c r="B7" s="5" t="n">
        <v>-24700</v>
      </c>
    </row>
    <row r="8" spans="1:2">
      <c r="A8" s="4" t="s">
        <v>314</v>
      </c>
      <c r="B8" s="5" t="n">
        <v>5955048</v>
      </c>
    </row>
    <row r="9" spans="1:2">
      <c r="A9" s="4" t="s">
        <v>315</v>
      </c>
    </row>
    <row r="10" spans="1:2">
      <c r="A10" s="3" t="s">
        <v>309</v>
      </c>
    </row>
    <row r="11" spans="1:2">
      <c r="A11" s="4" t="s">
        <v>310</v>
      </c>
      <c r="B11" s="5" t="n">
        <v>1038200</v>
      </c>
    </row>
    <row r="12" spans="1:2">
      <c r="A12" s="4" t="s">
        <v>311</v>
      </c>
      <c r="B12" s="5" t="n">
        <v>1090900</v>
      </c>
    </row>
    <row r="13" spans="1:2">
      <c r="A13" s="4" t="s">
        <v>312</v>
      </c>
      <c r="B13" s="5" t="n">
        <v>2900</v>
      </c>
    </row>
    <row r="14" spans="1:2">
      <c r="A14" s="4" t="s">
        <v>313</v>
      </c>
      <c r="B14" s="5" t="n">
        <v>-8200</v>
      </c>
    </row>
    <row r="15" spans="1:2">
      <c r="A15" s="4" t="s">
        <v>314</v>
      </c>
      <c r="B15" s="5" t="n">
        <v>2123800</v>
      </c>
    </row>
    <row r="16" spans="1:2">
      <c r="A16" s="4" t="s">
        <v>316</v>
      </c>
    </row>
    <row r="17" spans="1:2">
      <c r="A17" s="3" t="s">
        <v>309</v>
      </c>
    </row>
    <row r="18" spans="1:2">
      <c r="A18" s="4" t="s">
        <v>310</v>
      </c>
      <c r="B18" s="5" t="n">
        <v>1048800</v>
      </c>
    </row>
    <row r="19" spans="1:2">
      <c r="A19" s="4" t="s">
        <v>311</v>
      </c>
      <c r="B19" s="5" t="n">
        <v>1492100</v>
      </c>
    </row>
    <row r="20" spans="1:2">
      <c r="A20" s="4" t="s">
        <v>312</v>
      </c>
      <c r="B20" s="5" t="n">
        <v>-100</v>
      </c>
    </row>
    <row r="21" spans="1:2">
      <c r="A21" s="4" t="s">
        <v>313</v>
      </c>
      <c r="B21" s="5" t="n">
        <v>-9500</v>
      </c>
    </row>
    <row r="22" spans="1:2">
      <c r="A22" s="4" t="s">
        <v>314</v>
      </c>
      <c r="B22" s="5" t="n">
        <v>2531300</v>
      </c>
    </row>
    <row r="23" spans="1:2">
      <c r="A23" s="4" t="s">
        <v>317</v>
      </c>
    </row>
    <row r="24" spans="1:2">
      <c r="A24" s="3" t="s">
        <v>309</v>
      </c>
    </row>
    <row r="25" spans="1:2">
      <c r="A25" s="4" t="s">
        <v>310</v>
      </c>
      <c r="B25" s="5" t="n">
        <v>922800</v>
      </c>
    </row>
    <row r="26" spans="1:2">
      <c r="A26" s="4" t="s">
        <v>311</v>
      </c>
      <c r="B26" s="5" t="n">
        <v>384100</v>
      </c>
    </row>
    <row r="27" spans="1:2">
      <c r="A27" s="4" t="s">
        <v>312</v>
      </c>
      <c r="B27" s="5" t="n">
        <v>0</v>
      </c>
    </row>
    <row r="28" spans="1:2">
      <c r="A28" s="4" t="s">
        <v>313</v>
      </c>
      <c r="B28" s="5" t="n">
        <v>-7000</v>
      </c>
    </row>
    <row r="29" spans="1:2">
      <c r="A29" s="4" t="s">
        <v>314</v>
      </c>
      <c r="B29" s="7" t="n">
        <v>1299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318</v>
      </c>
      <c r="B1" s="2" t="s">
        <v>69</v>
      </c>
      <c r="E1" s="2" t="s">
        <v>1</v>
      </c>
    </row>
    <row r="2" spans="1:7">
      <c r="B2" s="2" t="s">
        <v>2</v>
      </c>
      <c r="C2" s="2" t="s">
        <v>70</v>
      </c>
      <c r="D2" s="2" t="s">
        <v>319</v>
      </c>
      <c r="E2" s="2" t="s">
        <v>2</v>
      </c>
      <c r="F2" s="2" t="s">
        <v>70</v>
      </c>
      <c r="G2" s="2" t="s">
        <v>250</v>
      </c>
    </row>
    <row r="3" spans="1:7">
      <c r="A3" s="3" t="s">
        <v>320</v>
      </c>
    </row>
    <row r="4" spans="1:7">
      <c r="A4" s="4" t="s">
        <v>321</v>
      </c>
      <c r="B4" s="7" t="n">
        <v>114044</v>
      </c>
      <c r="C4" s="7" t="n">
        <v>-66763</v>
      </c>
      <c r="D4" s="7" t="n">
        <v>-287500</v>
      </c>
      <c r="E4" s="7" t="n">
        <v>86350</v>
      </c>
      <c r="F4" s="7" t="n">
        <v>179320</v>
      </c>
    </row>
    <row r="5" spans="1:7">
      <c r="A5" s="4" t="s">
        <v>255</v>
      </c>
    </row>
    <row r="6" spans="1:7">
      <c r="A6" s="3" t="s">
        <v>320</v>
      </c>
    </row>
    <row r="7" spans="1:7">
      <c r="A7" s="4" t="s">
        <v>291</v>
      </c>
      <c r="B7" s="7" t="n">
        <v>9000</v>
      </c>
      <c r="E7" s="7" t="n">
        <v>9000</v>
      </c>
      <c r="G7" s="7" t="n">
        <v>9600</v>
      </c>
    </row>
    <row r="8" spans="1:7">
      <c r="A8" s="4" t="s">
        <v>322</v>
      </c>
    </row>
    <row r="9" spans="1:7">
      <c r="A9" s="3" t="s">
        <v>320</v>
      </c>
    </row>
    <row r="10" spans="1:7">
      <c r="A10" s="4" t="s">
        <v>323</v>
      </c>
      <c r="D10" s="7" t="n">
        <v>2099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0</v>
      </c>
    </row>
    <row r="3" spans="1:3">
      <c r="A3" s="3" t="s">
        <v>325</v>
      </c>
    </row>
    <row r="4" spans="1:3">
      <c r="A4" s="4" t="s">
        <v>310</v>
      </c>
      <c r="B4" s="7" t="n">
        <v>332920</v>
      </c>
    </row>
    <row r="5" spans="1:3">
      <c r="A5" s="4" t="s">
        <v>326</v>
      </c>
      <c r="B5" s="5" t="n">
        <v>416952</v>
      </c>
    </row>
    <row r="6" spans="1:3">
      <c r="A6" s="4" t="s">
        <v>312</v>
      </c>
      <c r="B6" s="5" t="n">
        <v>-3421</v>
      </c>
    </row>
    <row r="7" spans="1:3">
      <c r="A7" s="4" t="s">
        <v>327</v>
      </c>
      <c r="B7" s="5" t="n">
        <v>-58495</v>
      </c>
      <c r="C7" s="7" t="n">
        <v>-34891</v>
      </c>
    </row>
    <row r="8" spans="1:3">
      <c r="A8" s="4" t="s">
        <v>328</v>
      </c>
      <c r="B8" s="5" t="n">
        <v>-7292</v>
      </c>
    </row>
    <row r="9" spans="1:3">
      <c r="A9" s="4" t="s">
        <v>314</v>
      </c>
      <c r="B9" s="5" t="n">
        <v>680664</v>
      </c>
    </row>
    <row r="10" spans="1:3">
      <c r="A10" s="4" t="s">
        <v>254</v>
      </c>
    </row>
    <row r="11" spans="1:3">
      <c r="A11" s="3" t="s">
        <v>325</v>
      </c>
    </row>
    <row r="12" spans="1:3">
      <c r="A12" s="4" t="s">
        <v>310</v>
      </c>
      <c r="B12" s="5" t="n">
        <v>301468</v>
      </c>
    </row>
    <row r="13" spans="1:3">
      <c r="A13" s="4" t="s">
        <v>326</v>
      </c>
      <c r="B13" s="5" t="n">
        <v>412300</v>
      </c>
    </row>
    <row r="14" spans="1:3">
      <c r="A14" s="4" t="s">
        <v>312</v>
      </c>
      <c r="B14" s="5" t="n">
        <v>200</v>
      </c>
    </row>
    <row r="15" spans="1:3">
      <c r="A15" s="4" t="s">
        <v>327</v>
      </c>
      <c r="B15" s="5" t="n">
        <v>-54288</v>
      </c>
    </row>
    <row r="16" spans="1:3">
      <c r="A16" s="4" t="s">
        <v>328</v>
      </c>
      <c r="B16" s="5" t="n">
        <v>-6608</v>
      </c>
    </row>
    <row r="17" spans="1:3">
      <c r="A17" s="4" t="s">
        <v>314</v>
      </c>
      <c r="B17" s="5" t="n">
        <v>653072</v>
      </c>
    </row>
    <row r="18" spans="1:3">
      <c r="A18" s="4" t="s">
        <v>329</v>
      </c>
    </row>
    <row r="19" spans="1:3">
      <c r="A19" s="3" t="s">
        <v>325</v>
      </c>
    </row>
    <row r="20" spans="1:3">
      <c r="A20" s="4" t="s">
        <v>310</v>
      </c>
      <c r="B20" s="5" t="n">
        <v>14462</v>
      </c>
    </row>
    <row r="21" spans="1:3">
      <c r="A21" s="4" t="s">
        <v>326</v>
      </c>
      <c r="B21" s="5" t="n">
        <v>237</v>
      </c>
    </row>
    <row r="22" spans="1:3">
      <c r="A22" s="4" t="s">
        <v>312</v>
      </c>
      <c r="B22" s="5" t="n">
        <v>-1921</v>
      </c>
    </row>
    <row r="23" spans="1:3">
      <c r="A23" s="4" t="s">
        <v>327</v>
      </c>
      <c r="B23" s="5" t="n">
        <v>-1150</v>
      </c>
    </row>
    <row r="24" spans="1:3">
      <c r="A24" s="4" t="s">
        <v>328</v>
      </c>
      <c r="B24" s="5" t="n">
        <v>0</v>
      </c>
    </row>
    <row r="25" spans="1:3">
      <c r="A25" s="4" t="s">
        <v>314</v>
      </c>
      <c r="B25" s="5" t="n">
        <v>11628</v>
      </c>
    </row>
    <row r="26" spans="1:3">
      <c r="A26" s="4" t="s">
        <v>330</v>
      </c>
    </row>
    <row r="27" spans="1:3">
      <c r="A27" s="3" t="s">
        <v>325</v>
      </c>
    </row>
    <row r="28" spans="1:3">
      <c r="A28" s="4" t="s">
        <v>310</v>
      </c>
      <c r="B28" s="5" t="n">
        <v>6699</v>
      </c>
    </row>
    <row r="29" spans="1:3">
      <c r="A29" s="4" t="s">
        <v>326</v>
      </c>
      <c r="B29" s="5" t="n">
        <v>0</v>
      </c>
    </row>
    <row r="30" spans="1:3">
      <c r="A30" s="4" t="s">
        <v>312</v>
      </c>
      <c r="B30" s="5" t="n">
        <v>-1700</v>
      </c>
    </row>
    <row r="31" spans="1:3">
      <c r="A31" s="4" t="s">
        <v>327</v>
      </c>
      <c r="B31" s="5" t="n">
        <v>-2292</v>
      </c>
    </row>
    <row r="32" spans="1:3">
      <c r="A32" s="4" t="s">
        <v>328</v>
      </c>
      <c r="B32" s="5" t="n">
        <v>-87</v>
      </c>
    </row>
    <row r="33" spans="1:3">
      <c r="A33" s="4" t="s">
        <v>314</v>
      </c>
      <c r="B33" s="5" t="n">
        <v>2620</v>
      </c>
    </row>
    <row r="34" spans="1:3">
      <c r="A34" s="4" t="s">
        <v>331</v>
      </c>
    </row>
    <row r="35" spans="1:3">
      <c r="A35" s="3" t="s">
        <v>325</v>
      </c>
    </row>
    <row r="36" spans="1:3">
      <c r="A36" s="4" t="s">
        <v>310</v>
      </c>
      <c r="B36" s="5" t="n">
        <v>10180</v>
      </c>
    </row>
    <row r="37" spans="1:3">
      <c r="A37" s="4" t="s">
        <v>326</v>
      </c>
      <c r="B37" s="5" t="n">
        <v>0</v>
      </c>
    </row>
    <row r="38" spans="1:3">
      <c r="A38" s="4" t="s">
        <v>312</v>
      </c>
      <c r="B38" s="5" t="n">
        <v>0</v>
      </c>
    </row>
    <row r="39" spans="1:3">
      <c r="A39" s="4" t="s">
        <v>327</v>
      </c>
      <c r="B39" s="5" t="n">
        <v>-310</v>
      </c>
    </row>
    <row r="40" spans="1:3">
      <c r="A40" s="4" t="s">
        <v>328</v>
      </c>
      <c r="B40" s="5" t="n">
        <v>-597</v>
      </c>
    </row>
    <row r="41" spans="1:3">
      <c r="A41" s="4" t="s">
        <v>314</v>
      </c>
      <c r="B41" s="5" t="n">
        <v>9273</v>
      </c>
    </row>
    <row r="42" spans="1:3">
      <c r="A42" s="4" t="s">
        <v>332</v>
      </c>
    </row>
    <row r="43" spans="1:3">
      <c r="A43" s="3" t="s">
        <v>325</v>
      </c>
    </row>
    <row r="44" spans="1:3">
      <c r="A44" s="4" t="s">
        <v>310</v>
      </c>
      <c r="B44" s="5" t="n">
        <v>0</v>
      </c>
    </row>
    <row r="45" spans="1:3">
      <c r="A45" s="4" t="s">
        <v>326</v>
      </c>
      <c r="B45" s="5" t="n">
        <v>4415</v>
      </c>
    </row>
    <row r="46" spans="1:3">
      <c r="A46" s="4" t="s">
        <v>312</v>
      </c>
      <c r="B46" s="5" t="n">
        <v>0</v>
      </c>
    </row>
    <row r="47" spans="1:3">
      <c r="A47" s="4" t="s">
        <v>327</v>
      </c>
      <c r="B47" s="5" t="n">
        <v>-417</v>
      </c>
    </row>
    <row r="48" spans="1:3">
      <c r="A48" s="4" t="s">
        <v>328</v>
      </c>
      <c r="B48" s="5" t="n">
        <v>0</v>
      </c>
    </row>
    <row r="49" spans="1:3">
      <c r="A49" s="4" t="s">
        <v>314</v>
      </c>
      <c r="B49" s="5" t="n">
        <v>3998</v>
      </c>
    </row>
    <row r="50" spans="1:3">
      <c r="A50" s="4" t="s">
        <v>333</v>
      </c>
    </row>
    <row r="51" spans="1:3">
      <c r="A51" s="3" t="s">
        <v>325</v>
      </c>
    </row>
    <row r="52" spans="1:3">
      <c r="A52" s="4" t="s">
        <v>310</v>
      </c>
      <c r="B52" s="5" t="n">
        <v>111</v>
      </c>
    </row>
    <row r="53" spans="1:3">
      <c r="A53" s="4" t="s">
        <v>326</v>
      </c>
      <c r="B53" s="5" t="n">
        <v>0</v>
      </c>
    </row>
    <row r="54" spans="1:3">
      <c r="A54" s="4" t="s">
        <v>312</v>
      </c>
      <c r="B54" s="5" t="n">
        <v>0</v>
      </c>
    </row>
    <row r="55" spans="1:3">
      <c r="A55" s="4" t="s">
        <v>327</v>
      </c>
      <c r="B55" s="5" t="n">
        <v>-38</v>
      </c>
    </row>
    <row r="56" spans="1:3">
      <c r="A56" s="4" t="s">
        <v>328</v>
      </c>
      <c r="B56" s="4" t="s">
        <v>47</v>
      </c>
    </row>
    <row r="57" spans="1:3">
      <c r="A57" s="4" t="s">
        <v>314</v>
      </c>
      <c r="B57" s="7" t="n">
        <v>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08</v>
      </c>
    </row>
    <row r="2" spans="1:2">
      <c r="A2" s="3" t="s">
        <v>335</v>
      </c>
    </row>
    <row r="3" spans="1:2">
      <c r="A3" s="4" t="s">
        <v>336</v>
      </c>
      <c r="B3" s="10" t="n">
        <v>20.8</v>
      </c>
    </row>
    <row r="4" spans="1:2">
      <c r="A4" s="5" t="n">
        <v>2019</v>
      </c>
      <c r="B4" s="9" t="n">
        <v>86.40000000000001</v>
      </c>
    </row>
    <row r="5" spans="1:2">
      <c r="A5" s="5" t="n">
        <v>2020</v>
      </c>
      <c r="B5" s="9" t="n">
        <v>83.40000000000001</v>
      </c>
    </row>
    <row r="6" spans="1:2">
      <c r="A6" s="5" t="n">
        <v>2021</v>
      </c>
      <c r="B6" s="9" t="n">
        <v>79.8</v>
      </c>
    </row>
    <row r="7" spans="1:2">
      <c r="A7" s="5" t="n">
        <v>2022</v>
      </c>
      <c r="B7" s="9" t="n">
        <v>78.59999999999999</v>
      </c>
    </row>
    <row r="8" spans="1:2">
      <c r="A8" s="4" t="s">
        <v>337</v>
      </c>
      <c r="B8" s="9" t="n">
        <v>322.7</v>
      </c>
    </row>
    <row r="9" spans="1:2">
      <c r="A9" s="4" t="s">
        <v>299</v>
      </c>
      <c r="B9" s="10" t="n">
        <v>67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22"/>
    <col customWidth="1" max="3" min="3" width="21"/>
  </cols>
  <sheetData>
    <row r="1" spans="1:3">
      <c r="A1" s="1" t="s">
        <v>338</v>
      </c>
      <c r="B1" s="2" t="s">
        <v>69</v>
      </c>
      <c r="C1" s="2" t="s">
        <v>339</v>
      </c>
    </row>
    <row r="2" spans="1:3">
      <c r="B2" s="2" t="s">
        <v>340</v>
      </c>
      <c r="C2" s="2" t="s">
        <v>341</v>
      </c>
    </row>
    <row r="3" spans="1:3">
      <c r="A3" s="3" t="s">
        <v>163</v>
      </c>
    </row>
    <row r="4" spans="1:3">
      <c r="A4" s="4" t="s">
        <v>342</v>
      </c>
      <c r="B4" s="5" t="n">
        <v>3</v>
      </c>
      <c r="C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344</v>
      </c>
    </row>
    <row r="4" spans="1:5">
      <c r="A4" s="4" t="s">
        <v>345</v>
      </c>
      <c r="B4" s="7" t="n">
        <v>4156663</v>
      </c>
      <c r="C4" s="7" t="n">
        <v>2514751</v>
      </c>
      <c r="D4" s="7" t="n">
        <v>10842001</v>
      </c>
      <c r="E4" s="7" t="n">
        <v>7368922</v>
      </c>
    </row>
    <row r="5" spans="1:5">
      <c r="A5" s="4" t="s">
        <v>346</v>
      </c>
      <c r="B5" s="5" t="n">
        <v>212729</v>
      </c>
      <c r="C5" s="5" t="n">
        <v>128475</v>
      </c>
      <c r="D5" s="5" t="n">
        <v>406659</v>
      </c>
      <c r="E5" s="5" t="n">
        <v>285276</v>
      </c>
    </row>
    <row r="6" spans="1:5">
      <c r="A6" s="4" t="s">
        <v>170</v>
      </c>
      <c r="B6" s="5" t="n">
        <v>-46922</v>
      </c>
      <c r="C6" s="5" t="n">
        <v>-10700</v>
      </c>
      <c r="D6" s="5" t="n">
        <v>-135156</v>
      </c>
      <c r="E6" s="5" t="n">
        <v>-114666</v>
      </c>
    </row>
    <row r="7" spans="1:5">
      <c r="A7" s="4" t="s">
        <v>347</v>
      </c>
      <c r="B7" s="5" t="n">
        <v>-19946</v>
      </c>
      <c r="C7" s="5" t="n">
        <v>-1079</v>
      </c>
      <c r="D7" s="5" t="n">
        <v>-49792</v>
      </c>
      <c r="E7" s="5" t="n">
        <v>-11509</v>
      </c>
    </row>
    <row r="8" spans="1:5">
      <c r="A8" s="4" t="s">
        <v>82</v>
      </c>
      <c r="B8" s="5" t="n">
        <v>192783</v>
      </c>
      <c r="C8" s="5" t="n">
        <v>127396</v>
      </c>
      <c r="D8" s="5" t="n">
        <v>356867</v>
      </c>
      <c r="E8" s="5" t="n">
        <v>273767</v>
      </c>
    </row>
    <row r="9" spans="1:5">
      <c r="A9" s="4" t="s">
        <v>348</v>
      </c>
      <c r="D9" s="5" t="n">
        <v>135156</v>
      </c>
    </row>
    <row r="10" spans="1:5">
      <c r="A10" s="4" t="s">
        <v>255</v>
      </c>
    </row>
    <row r="11" spans="1:5">
      <c r="A11" s="3" t="s">
        <v>344</v>
      </c>
    </row>
    <row r="12" spans="1:5">
      <c r="A12" s="4" t="s">
        <v>349</v>
      </c>
      <c r="B12" s="5" t="n">
        <v>-4422</v>
      </c>
      <c r="C12" s="5" t="n">
        <v>0</v>
      </c>
      <c r="D12" s="5" t="n">
        <v>-76915</v>
      </c>
      <c r="E12" s="5" t="n">
        <v>0</v>
      </c>
    </row>
    <row r="13" spans="1:5">
      <c r="A13" s="4" t="s">
        <v>348</v>
      </c>
      <c r="B13" s="5" t="n">
        <v>46456</v>
      </c>
      <c r="C13" s="5" t="n">
        <v>10700</v>
      </c>
      <c r="D13" s="5" t="n">
        <v>135156</v>
      </c>
      <c r="E13" s="5" t="n">
        <v>115899</v>
      </c>
    </row>
    <row r="14" spans="1:5">
      <c r="A14" s="4" t="s">
        <v>350</v>
      </c>
    </row>
    <row r="15" spans="1:5">
      <c r="A15" s="3" t="s">
        <v>344</v>
      </c>
    </row>
    <row r="16" spans="1:5">
      <c r="A16" s="4" t="s">
        <v>170</v>
      </c>
      <c r="E16" s="5" t="n">
        <v>-1200</v>
      </c>
    </row>
    <row r="17" spans="1:5">
      <c r="A17" s="4" t="s">
        <v>351</v>
      </c>
      <c r="B17" s="5" t="n">
        <v>500</v>
      </c>
      <c r="D17" s="5" t="n">
        <v>1200</v>
      </c>
    </row>
    <row r="18" spans="1:5">
      <c r="A18" s="4" t="s">
        <v>352</v>
      </c>
    </row>
    <row r="19" spans="1:5">
      <c r="A19" s="3" t="s">
        <v>344</v>
      </c>
    </row>
    <row r="20" spans="1:5">
      <c r="A20" s="4" t="s">
        <v>346</v>
      </c>
      <c r="B20" s="5" t="n">
        <v>297204</v>
      </c>
      <c r="C20" s="5" t="n">
        <v>168166</v>
      </c>
      <c r="D20" s="5" t="n">
        <v>729649</v>
      </c>
      <c r="E20" s="5" t="n">
        <v>455567</v>
      </c>
    </row>
    <row r="21" spans="1:5">
      <c r="A21" s="11" t="n">
        <v>-1</v>
      </c>
    </row>
    <row r="22" spans="1:5">
      <c r="A22" s="3" t="s">
        <v>344</v>
      </c>
    </row>
    <row r="23" spans="1:5">
      <c r="A23" s="4" t="s">
        <v>353</v>
      </c>
      <c r="B23" s="5" t="n">
        <v>-33131</v>
      </c>
      <c r="C23" s="5" t="n">
        <v>-28991</v>
      </c>
      <c r="D23" s="5" t="n">
        <v>-110919</v>
      </c>
      <c r="E23" s="5" t="n">
        <v>-55625</v>
      </c>
    </row>
    <row r="24" spans="1:5">
      <c r="A24" s="4" t="s">
        <v>354</v>
      </c>
      <c r="B24" s="5" t="n">
        <v>-15000</v>
      </c>
    </row>
    <row r="25" spans="1:5">
      <c r="A25" s="4" t="s">
        <v>355</v>
      </c>
    </row>
    <row r="26" spans="1:5">
      <c r="A26" s="3" t="s">
        <v>344</v>
      </c>
    </row>
    <row r="27" spans="1:5">
      <c r="A27" s="4" t="s">
        <v>348</v>
      </c>
      <c r="B27" s="5" t="n">
        <v>-19282</v>
      </c>
      <c r="C27" s="5" t="n">
        <v>2866</v>
      </c>
      <c r="D27" s="5" t="n">
        <v>50486</v>
      </c>
      <c r="E27" s="5" t="n">
        <v>30784</v>
      </c>
    </row>
    <row r="28" spans="1:5">
      <c r="A28" s="4" t="s">
        <v>315</v>
      </c>
    </row>
    <row r="29" spans="1:5">
      <c r="A29" s="3" t="s">
        <v>344</v>
      </c>
    </row>
    <row r="30" spans="1:5">
      <c r="A30" s="4" t="s">
        <v>345</v>
      </c>
      <c r="B30" s="5" t="n">
        <v>1221306</v>
      </c>
      <c r="C30" s="5" t="n">
        <v>610643</v>
      </c>
      <c r="D30" s="5" t="n">
        <v>3072900</v>
      </c>
      <c r="E30" s="5" t="n">
        <v>1815871</v>
      </c>
    </row>
    <row r="31" spans="1:5">
      <c r="A31" s="4" t="s">
        <v>356</v>
      </c>
    </row>
    <row r="32" spans="1:5">
      <c r="A32" s="3" t="s">
        <v>344</v>
      </c>
    </row>
    <row r="33" spans="1:5">
      <c r="A33" s="4" t="s">
        <v>345</v>
      </c>
      <c r="B33" s="5" t="n">
        <v>1221306</v>
      </c>
      <c r="C33" s="5" t="n">
        <v>610643</v>
      </c>
      <c r="D33" s="5" t="n">
        <v>3072900</v>
      </c>
      <c r="E33" s="5" t="n">
        <v>1815871</v>
      </c>
    </row>
    <row r="34" spans="1:5">
      <c r="A34" s="4" t="s">
        <v>346</v>
      </c>
      <c r="B34" s="5" t="n">
        <v>89334</v>
      </c>
      <c r="C34" s="5" t="n">
        <v>49383</v>
      </c>
      <c r="D34" s="5" t="n">
        <v>217003</v>
      </c>
      <c r="E34" s="5" t="n">
        <v>143781</v>
      </c>
    </row>
    <row r="35" spans="1:5">
      <c r="A35" s="4" t="s">
        <v>357</v>
      </c>
      <c r="B35" s="5" t="n">
        <v>15000</v>
      </c>
      <c r="D35" s="5" t="n">
        <v>15000</v>
      </c>
    </row>
    <row r="36" spans="1:5">
      <c r="A36" s="4" t="s">
        <v>358</v>
      </c>
    </row>
    <row r="37" spans="1:5">
      <c r="A37" s="3" t="s">
        <v>344</v>
      </c>
    </row>
    <row r="38" spans="1:5">
      <c r="A38" s="4" t="s">
        <v>348</v>
      </c>
      <c r="B38" s="5" t="n">
        <v>16936</v>
      </c>
      <c r="C38" s="5" t="n">
        <v>-18</v>
      </c>
      <c r="D38" s="5" t="n">
        <v>18655</v>
      </c>
      <c r="E38" s="5" t="n">
        <v>1628</v>
      </c>
    </row>
    <row r="39" spans="1:5">
      <c r="A39" s="4" t="s">
        <v>316</v>
      </c>
    </row>
    <row r="40" spans="1:5">
      <c r="A40" s="3" t="s">
        <v>344</v>
      </c>
    </row>
    <row r="41" spans="1:5">
      <c r="A41" s="4" t="s">
        <v>345</v>
      </c>
      <c r="B41" s="5" t="n">
        <v>1707072</v>
      </c>
      <c r="C41" s="5" t="n">
        <v>987159</v>
      </c>
      <c r="D41" s="5" t="n">
        <v>4497249</v>
      </c>
      <c r="E41" s="5" t="n">
        <v>2823882</v>
      </c>
    </row>
    <row r="42" spans="1:5">
      <c r="A42" s="4" t="s">
        <v>359</v>
      </c>
    </row>
    <row r="43" spans="1:5">
      <c r="A43" s="3" t="s">
        <v>344</v>
      </c>
    </row>
    <row r="44" spans="1:5">
      <c r="A44" s="4" t="s">
        <v>345</v>
      </c>
      <c r="B44" s="5" t="n">
        <v>1707072</v>
      </c>
      <c r="C44" s="5" t="n">
        <v>987159</v>
      </c>
      <c r="D44" s="5" t="n">
        <v>4497249</v>
      </c>
      <c r="E44" s="5" t="n">
        <v>2823882</v>
      </c>
    </row>
    <row r="45" spans="1:5">
      <c r="A45" s="4" t="s">
        <v>346</v>
      </c>
      <c r="B45" s="5" t="n">
        <v>145901</v>
      </c>
      <c r="C45" s="5" t="n">
        <v>72991</v>
      </c>
      <c r="D45" s="5" t="n">
        <v>347887</v>
      </c>
      <c r="E45" s="5" t="n">
        <v>191680</v>
      </c>
    </row>
    <row r="46" spans="1:5">
      <c r="A46" s="4" t="s">
        <v>348</v>
      </c>
      <c r="B46" s="5" t="n">
        <v>22600</v>
      </c>
      <c r="D46" s="5" t="n">
        <v>22600</v>
      </c>
    </row>
    <row r="47" spans="1:5">
      <c r="A47" s="4" t="s">
        <v>360</v>
      </c>
    </row>
    <row r="48" spans="1:5">
      <c r="A48" s="3" t="s">
        <v>344</v>
      </c>
    </row>
    <row r="49" spans="1:5">
      <c r="A49" s="4" t="s">
        <v>348</v>
      </c>
      <c r="B49" s="5" t="n">
        <v>32423</v>
      </c>
      <c r="C49" s="5" t="n">
        <v>8504</v>
      </c>
      <c r="D49" s="5" t="n">
        <v>53603</v>
      </c>
      <c r="E49" s="5" t="n">
        <v>47697</v>
      </c>
    </row>
    <row r="50" spans="1:5">
      <c r="A50" s="4" t="s">
        <v>317</v>
      </c>
    </row>
    <row r="51" spans="1:5">
      <c r="A51" s="3" t="s">
        <v>344</v>
      </c>
    </row>
    <row r="52" spans="1:5">
      <c r="A52" s="4" t="s">
        <v>345</v>
      </c>
      <c r="B52" s="5" t="n">
        <v>1228285</v>
      </c>
      <c r="C52" s="5" t="n">
        <v>916949</v>
      </c>
      <c r="D52" s="5" t="n">
        <v>3271852</v>
      </c>
      <c r="E52" s="5" t="n">
        <v>2729169</v>
      </c>
    </row>
    <row r="53" spans="1:5">
      <c r="A53" s="4" t="s">
        <v>361</v>
      </c>
    </row>
    <row r="54" spans="1:5">
      <c r="A54" s="3" t="s">
        <v>344</v>
      </c>
    </row>
    <row r="55" spans="1:5">
      <c r="A55" s="4" t="s">
        <v>345</v>
      </c>
      <c r="B55" s="5" t="n">
        <v>1228285</v>
      </c>
      <c r="C55" s="5" t="n">
        <v>916949</v>
      </c>
      <c r="D55" s="5" t="n">
        <v>3271852</v>
      </c>
      <c r="E55" s="5" t="n">
        <v>2729169</v>
      </c>
    </row>
    <row r="56" spans="1:5">
      <c r="A56" s="4" t="s">
        <v>346</v>
      </c>
      <c r="B56" s="5" t="n">
        <v>61969</v>
      </c>
      <c r="C56" s="5" t="n">
        <v>45792</v>
      </c>
      <c r="D56" s="5" t="n">
        <v>164759</v>
      </c>
      <c r="E56" s="5" t="n">
        <v>120106</v>
      </c>
    </row>
    <row r="57" spans="1:5">
      <c r="A57" s="4" t="s">
        <v>362</v>
      </c>
    </row>
    <row r="58" spans="1:5">
      <c r="A58" s="3" t="s">
        <v>344</v>
      </c>
    </row>
    <row r="59" spans="1:5">
      <c r="A59" s="4" t="s">
        <v>348</v>
      </c>
      <c r="B59" s="7" t="n">
        <v>16379</v>
      </c>
      <c r="C59" s="7" t="n">
        <v>-652</v>
      </c>
      <c r="D59" s="7" t="n">
        <v>12412</v>
      </c>
      <c r="E59" s="7" t="n">
        <v>357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344</v>
      </c>
    </row>
    <row r="4" spans="1:5">
      <c r="A4" s="4" t="s">
        <v>72</v>
      </c>
      <c r="B4" s="7" t="n">
        <v>4156663</v>
      </c>
      <c r="C4" s="7" t="n">
        <v>2514751</v>
      </c>
      <c r="D4" s="7" t="n">
        <v>10842001</v>
      </c>
      <c r="E4" s="7" t="n">
        <v>7368922</v>
      </c>
    </row>
    <row r="5" spans="1:5">
      <c r="A5" s="4" t="s">
        <v>364</v>
      </c>
    </row>
    <row r="6" spans="1:5">
      <c r="A6" s="3" t="s">
        <v>344</v>
      </c>
    </row>
    <row r="7" spans="1:5">
      <c r="A7" s="4" t="s">
        <v>72</v>
      </c>
      <c r="B7" s="5" t="n">
        <v>2459495</v>
      </c>
      <c r="C7" s="5" t="n">
        <v>1403483</v>
      </c>
      <c r="D7" s="5" t="n">
        <v>6585779</v>
      </c>
      <c r="E7" s="5" t="n">
        <v>4024196</v>
      </c>
    </row>
    <row r="8" spans="1:5">
      <c r="A8" s="4" t="s">
        <v>365</v>
      </c>
    </row>
    <row r="9" spans="1:5">
      <c r="A9" s="3" t="s">
        <v>344</v>
      </c>
    </row>
    <row r="10" spans="1:5">
      <c r="A10" s="4" t="s">
        <v>72</v>
      </c>
      <c r="B10" s="5" t="n">
        <v>2133367</v>
      </c>
      <c r="C10" s="5" t="n">
        <v>1204528</v>
      </c>
      <c r="D10" s="5" t="n">
        <v>5736434</v>
      </c>
      <c r="E10" s="5" t="n">
        <v>3424046</v>
      </c>
    </row>
    <row r="11" spans="1:5">
      <c r="A11" s="4" t="s">
        <v>366</v>
      </c>
    </row>
    <row r="12" spans="1:5">
      <c r="A12" s="3" t="s">
        <v>344</v>
      </c>
    </row>
    <row r="13" spans="1:5">
      <c r="A13" s="4" t="s">
        <v>72</v>
      </c>
      <c r="B13" s="5" t="n">
        <v>326128</v>
      </c>
      <c r="C13" s="5" t="n">
        <v>198955</v>
      </c>
      <c r="D13" s="5" t="n">
        <v>849345</v>
      </c>
      <c r="E13" s="5" t="n">
        <v>600150</v>
      </c>
    </row>
    <row r="14" spans="1:5">
      <c r="A14" s="4" t="s">
        <v>367</v>
      </c>
    </row>
    <row r="15" spans="1:5">
      <c r="A15" s="3" t="s">
        <v>344</v>
      </c>
    </row>
    <row r="16" spans="1:5">
      <c r="A16" s="4" t="s">
        <v>72</v>
      </c>
      <c r="B16" s="5" t="n">
        <v>1697168</v>
      </c>
      <c r="C16" s="5" t="n">
        <v>1111268</v>
      </c>
      <c r="D16" s="5" t="n">
        <v>4256222</v>
      </c>
      <c r="E16" s="5" t="n">
        <v>3344726</v>
      </c>
    </row>
    <row r="17" spans="1:5">
      <c r="A17" s="4" t="s">
        <v>368</v>
      </c>
    </row>
    <row r="18" spans="1:5">
      <c r="A18" s="3" t="s">
        <v>344</v>
      </c>
    </row>
    <row r="19" spans="1:5">
      <c r="A19" s="4" t="s">
        <v>72</v>
      </c>
      <c r="B19" s="5" t="n">
        <v>1288977</v>
      </c>
      <c r="C19" s="5" t="n">
        <v>842219</v>
      </c>
      <c r="D19" s="5" t="n">
        <v>3228068</v>
      </c>
      <c r="E19" s="5" t="n">
        <v>2511635</v>
      </c>
    </row>
    <row r="20" spans="1:5">
      <c r="A20" s="4" t="s">
        <v>369</v>
      </c>
    </row>
    <row r="21" spans="1:5">
      <c r="A21" s="3" t="s">
        <v>344</v>
      </c>
    </row>
    <row r="22" spans="1:5">
      <c r="A22" s="4" t="s">
        <v>72</v>
      </c>
      <c r="B22" s="5" t="n">
        <v>408191</v>
      </c>
      <c r="C22" s="5" t="n">
        <v>269049</v>
      </c>
      <c r="D22" s="5" t="n">
        <v>1028154</v>
      </c>
      <c r="E22" s="5" t="n">
        <v>833091</v>
      </c>
    </row>
    <row r="23" spans="1:5">
      <c r="A23" s="4" t="s">
        <v>315</v>
      </c>
    </row>
    <row r="24" spans="1:5">
      <c r="A24" s="3" t="s">
        <v>344</v>
      </c>
    </row>
    <row r="25" spans="1:5">
      <c r="A25" s="4" t="s">
        <v>72</v>
      </c>
      <c r="B25" s="5" t="n">
        <v>1221306</v>
      </c>
      <c r="C25" s="5" t="n">
        <v>610643</v>
      </c>
      <c r="D25" s="5" t="n">
        <v>3072900</v>
      </c>
      <c r="E25" s="5" t="n">
        <v>1815871</v>
      </c>
    </row>
    <row r="26" spans="1:5">
      <c r="A26" s="4" t="s">
        <v>370</v>
      </c>
    </row>
    <row r="27" spans="1:5">
      <c r="A27" s="3" t="s">
        <v>344</v>
      </c>
    </row>
    <row r="28" spans="1:5">
      <c r="A28" s="4" t="s">
        <v>72</v>
      </c>
      <c r="B28" s="5" t="n">
        <v>908465</v>
      </c>
      <c r="C28" s="5" t="n">
        <v>423243</v>
      </c>
      <c r="D28" s="5" t="n">
        <v>2238786</v>
      </c>
      <c r="E28" s="5" t="n">
        <v>1194877</v>
      </c>
    </row>
    <row r="29" spans="1:5">
      <c r="A29" s="4" t="s">
        <v>371</v>
      </c>
    </row>
    <row r="30" spans="1:5">
      <c r="A30" s="3" t="s">
        <v>344</v>
      </c>
    </row>
    <row r="31" spans="1:5">
      <c r="A31" s="4" t="s">
        <v>72</v>
      </c>
      <c r="B31" s="5" t="n">
        <v>592290</v>
      </c>
      <c r="C31" s="5" t="n">
        <v>232288</v>
      </c>
      <c r="D31" s="5" t="n">
        <v>1415382</v>
      </c>
      <c r="E31" s="5" t="n">
        <v>619149</v>
      </c>
    </row>
    <row r="32" spans="1:5">
      <c r="A32" s="4" t="s">
        <v>372</v>
      </c>
    </row>
    <row r="33" spans="1:5">
      <c r="A33" s="3" t="s">
        <v>344</v>
      </c>
    </row>
    <row r="34" spans="1:5">
      <c r="A34" s="4" t="s">
        <v>72</v>
      </c>
      <c r="B34" s="5" t="n">
        <v>316175</v>
      </c>
      <c r="C34" s="5" t="n">
        <v>190955</v>
      </c>
      <c r="D34" s="5" t="n">
        <v>823404</v>
      </c>
      <c r="E34" s="5" t="n">
        <v>575728</v>
      </c>
    </row>
    <row r="35" spans="1:5">
      <c r="A35" s="4" t="s">
        <v>373</v>
      </c>
    </row>
    <row r="36" spans="1:5">
      <c r="A36" s="3" t="s">
        <v>344</v>
      </c>
    </row>
    <row r="37" spans="1:5">
      <c r="A37" s="4" t="s">
        <v>72</v>
      </c>
      <c r="B37" s="5" t="n">
        <v>312841</v>
      </c>
      <c r="C37" s="5" t="n">
        <v>187400</v>
      </c>
      <c r="D37" s="5" t="n">
        <v>834114</v>
      </c>
      <c r="E37" s="5" t="n">
        <v>620994</v>
      </c>
    </row>
    <row r="38" spans="1:5">
      <c r="A38" s="4" t="s">
        <v>374</v>
      </c>
    </row>
    <row r="39" spans="1:5">
      <c r="A39" s="3" t="s">
        <v>344</v>
      </c>
    </row>
    <row r="40" spans="1:5">
      <c r="A40" s="4" t="s">
        <v>72</v>
      </c>
      <c r="B40" s="5" t="n">
        <v>175154</v>
      </c>
      <c r="C40" s="5" t="n">
        <v>82295</v>
      </c>
      <c r="D40" s="5" t="n">
        <v>478893</v>
      </c>
      <c r="E40" s="5" t="n">
        <v>254505</v>
      </c>
    </row>
    <row r="41" spans="1:5">
      <c r="A41" s="4" t="s">
        <v>375</v>
      </c>
    </row>
    <row r="42" spans="1:5">
      <c r="A42" s="3" t="s">
        <v>344</v>
      </c>
    </row>
    <row r="43" spans="1:5">
      <c r="A43" s="4" t="s">
        <v>72</v>
      </c>
      <c r="B43" s="5" t="n">
        <v>137687</v>
      </c>
      <c r="C43" s="5" t="n">
        <v>105105</v>
      </c>
      <c r="D43" s="5" t="n">
        <v>355221</v>
      </c>
      <c r="E43" s="5" t="n">
        <v>366489</v>
      </c>
    </row>
    <row r="44" spans="1:5">
      <c r="A44" s="4" t="s">
        <v>316</v>
      </c>
    </row>
    <row r="45" spans="1:5">
      <c r="A45" s="3" t="s">
        <v>344</v>
      </c>
    </row>
    <row r="46" spans="1:5">
      <c r="A46" s="4" t="s">
        <v>72</v>
      </c>
      <c r="B46" s="5" t="n">
        <v>1707072</v>
      </c>
      <c r="C46" s="5" t="n">
        <v>987159</v>
      </c>
      <c r="D46" s="5" t="n">
        <v>4497249</v>
      </c>
      <c r="E46" s="5" t="n">
        <v>2823882</v>
      </c>
    </row>
    <row r="47" spans="1:5">
      <c r="A47" s="4" t="s">
        <v>376</v>
      </c>
    </row>
    <row r="48" spans="1:5">
      <c r="A48" s="3" t="s">
        <v>344</v>
      </c>
    </row>
    <row r="49" spans="1:5">
      <c r="A49" s="4" t="s">
        <v>72</v>
      </c>
      <c r="B49" s="5" t="n">
        <v>1268175</v>
      </c>
      <c r="C49" s="5" t="n">
        <v>707477</v>
      </c>
      <c r="D49" s="5" t="n">
        <v>3420108</v>
      </c>
      <c r="E49" s="5" t="n">
        <v>2001757</v>
      </c>
    </row>
    <row r="50" spans="1:5">
      <c r="A50" s="4" t="s">
        <v>377</v>
      </c>
    </row>
    <row r="51" spans="1:5">
      <c r="A51" s="3" t="s">
        <v>344</v>
      </c>
    </row>
    <row r="52" spans="1:5">
      <c r="A52" s="4" t="s">
        <v>72</v>
      </c>
      <c r="B52" s="5" t="n">
        <v>1265193</v>
      </c>
      <c r="C52" s="5" t="n">
        <v>704940</v>
      </c>
      <c r="D52" s="5" t="n">
        <v>3412655</v>
      </c>
      <c r="E52" s="5" t="n">
        <v>1992889</v>
      </c>
    </row>
    <row r="53" spans="1:5">
      <c r="A53" s="4" t="s">
        <v>378</v>
      </c>
    </row>
    <row r="54" spans="1:5">
      <c r="A54" s="3" t="s">
        <v>344</v>
      </c>
    </row>
    <row r="55" spans="1:5">
      <c r="A55" s="4" t="s">
        <v>72</v>
      </c>
      <c r="B55" s="5" t="n">
        <v>2982</v>
      </c>
      <c r="C55" s="5" t="n">
        <v>2537</v>
      </c>
      <c r="D55" s="5" t="n">
        <v>7453</v>
      </c>
      <c r="E55" s="5" t="n">
        <v>8868</v>
      </c>
    </row>
    <row r="56" spans="1:5">
      <c r="A56" s="4" t="s">
        <v>379</v>
      </c>
    </row>
    <row r="57" spans="1:5">
      <c r="A57" s="3" t="s">
        <v>344</v>
      </c>
    </row>
    <row r="58" spans="1:5">
      <c r="A58" s="4" t="s">
        <v>72</v>
      </c>
      <c r="B58" s="5" t="n">
        <v>438897</v>
      </c>
      <c r="C58" s="5" t="n">
        <v>279682</v>
      </c>
      <c r="D58" s="5" t="n">
        <v>1077141</v>
      </c>
      <c r="E58" s="5" t="n">
        <v>822125</v>
      </c>
    </row>
    <row r="59" spans="1:5">
      <c r="A59" s="4" t="s">
        <v>380</v>
      </c>
    </row>
    <row r="60" spans="1:5">
      <c r="A60" s="3" t="s">
        <v>344</v>
      </c>
    </row>
    <row r="61" spans="1:5">
      <c r="A61" s="4" t="s">
        <v>72</v>
      </c>
      <c r="B61" s="5" t="n">
        <v>433270</v>
      </c>
      <c r="C61" s="5" t="n">
        <v>276013</v>
      </c>
      <c r="D61" s="5" t="n">
        <v>1065879</v>
      </c>
      <c r="E61" s="5" t="n">
        <v>811410</v>
      </c>
    </row>
    <row r="62" spans="1:5">
      <c r="A62" s="4" t="s">
        <v>381</v>
      </c>
    </row>
    <row r="63" spans="1:5">
      <c r="A63" s="3" t="s">
        <v>344</v>
      </c>
    </row>
    <row r="64" spans="1:5">
      <c r="A64" s="4" t="s">
        <v>72</v>
      </c>
      <c r="B64" s="5" t="n">
        <v>5627</v>
      </c>
      <c r="C64" s="5" t="n">
        <v>3669</v>
      </c>
      <c r="D64" s="5" t="n">
        <v>11262</v>
      </c>
      <c r="E64" s="5" t="n">
        <v>10715</v>
      </c>
    </row>
    <row r="65" spans="1:5">
      <c r="A65" s="4" t="s">
        <v>317</v>
      </c>
    </row>
    <row r="66" spans="1:5">
      <c r="A66" s="3" t="s">
        <v>344</v>
      </c>
    </row>
    <row r="67" spans="1:5">
      <c r="A67" s="4" t="s">
        <v>72</v>
      </c>
      <c r="B67" s="5" t="n">
        <v>1228285</v>
      </c>
      <c r="C67" s="5" t="n">
        <v>916949</v>
      </c>
      <c r="D67" s="5" t="n">
        <v>3271852</v>
      </c>
      <c r="E67" s="5" t="n">
        <v>2729169</v>
      </c>
    </row>
    <row r="68" spans="1:5">
      <c r="A68" s="4" t="s">
        <v>382</v>
      </c>
    </row>
    <row r="69" spans="1:5">
      <c r="A69" s="3" t="s">
        <v>344</v>
      </c>
    </row>
    <row r="70" spans="1:5">
      <c r="A70" s="4" t="s">
        <v>72</v>
      </c>
      <c r="B70" s="5" t="n">
        <v>282855</v>
      </c>
      <c r="C70" s="5" t="n">
        <v>272763</v>
      </c>
      <c r="D70" s="5" t="n">
        <v>926885</v>
      </c>
      <c r="E70" s="5" t="n">
        <v>827562</v>
      </c>
    </row>
    <row r="71" spans="1:5">
      <c r="A71" s="4" t="s">
        <v>383</v>
      </c>
    </row>
    <row r="72" spans="1:5">
      <c r="A72" s="3" t="s">
        <v>344</v>
      </c>
    </row>
    <row r="73" spans="1:5">
      <c r="A73" s="4" t="s">
        <v>72</v>
      </c>
      <c r="B73" s="5" t="n">
        <v>275884</v>
      </c>
      <c r="C73" s="5" t="n">
        <v>267300</v>
      </c>
      <c r="D73" s="5" t="n">
        <v>908397</v>
      </c>
      <c r="E73" s="5" t="n">
        <v>812008</v>
      </c>
    </row>
    <row r="74" spans="1:5">
      <c r="A74" s="4" t="s">
        <v>384</v>
      </c>
    </row>
    <row r="75" spans="1:5">
      <c r="A75" s="3" t="s">
        <v>344</v>
      </c>
    </row>
    <row r="76" spans="1:5">
      <c r="A76" s="4" t="s">
        <v>72</v>
      </c>
      <c r="B76" s="5" t="n">
        <v>6971</v>
      </c>
      <c r="C76" s="5" t="n">
        <v>5463</v>
      </c>
      <c r="D76" s="5" t="n">
        <v>18488</v>
      </c>
      <c r="E76" s="5" t="n">
        <v>15554</v>
      </c>
    </row>
    <row r="77" spans="1:5">
      <c r="A77" s="4" t="s">
        <v>385</v>
      </c>
    </row>
    <row r="78" spans="1:5">
      <c r="A78" s="3" t="s">
        <v>344</v>
      </c>
    </row>
    <row r="79" spans="1:5">
      <c r="A79" s="4" t="s">
        <v>72</v>
      </c>
      <c r="B79" s="5" t="n">
        <v>945430</v>
      </c>
      <c r="C79" s="5" t="n">
        <v>644186</v>
      </c>
      <c r="D79" s="5" t="n">
        <v>2344967</v>
      </c>
      <c r="E79" s="5" t="n">
        <v>1901607</v>
      </c>
    </row>
    <row r="80" spans="1:5">
      <c r="A80" s="4" t="s">
        <v>386</v>
      </c>
    </row>
    <row r="81" spans="1:5">
      <c r="A81" s="3" t="s">
        <v>344</v>
      </c>
    </row>
    <row r="82" spans="1:5">
      <c r="A82" s="4" t="s">
        <v>72</v>
      </c>
      <c r="B82" s="5" t="n">
        <v>680553</v>
      </c>
      <c r="C82" s="5" t="n">
        <v>483911</v>
      </c>
      <c r="D82" s="5" t="n">
        <v>1683296</v>
      </c>
      <c r="E82" s="5" t="n">
        <v>1445720</v>
      </c>
    </row>
    <row r="83" spans="1:5">
      <c r="A83" s="4" t="s">
        <v>387</v>
      </c>
    </row>
    <row r="84" spans="1:5">
      <c r="A84" s="3" t="s">
        <v>344</v>
      </c>
    </row>
    <row r="85" spans="1:5">
      <c r="A85" s="4" t="s">
        <v>72</v>
      </c>
      <c r="B85" s="7" t="n">
        <v>264877</v>
      </c>
      <c r="C85" s="7" t="n">
        <v>160275</v>
      </c>
      <c r="D85" s="7" t="n">
        <v>661671</v>
      </c>
      <c r="E85" s="7" t="n">
        <v>4558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9</v>
      </c>
    </row>
    <row r="3" spans="1:3">
      <c r="A3" s="4" t="s">
        <v>390</v>
      </c>
      <c r="B3" s="7" t="n">
        <v>1595644</v>
      </c>
      <c r="C3" s="7" t="n">
        <v>949060</v>
      </c>
    </row>
    <row r="4" spans="1:3">
      <c r="A4" s="4" t="s">
        <v>391</v>
      </c>
      <c r="B4" s="5" t="n">
        <v>1844918</v>
      </c>
      <c r="C4" s="5" t="n">
        <v>1118144</v>
      </c>
    </row>
    <row r="5" spans="1:3">
      <c r="A5" s="4" t="s">
        <v>392</v>
      </c>
      <c r="B5" s="5" t="n">
        <v>23135</v>
      </c>
      <c r="C5" s="5" t="n">
        <v>35339</v>
      </c>
    </row>
    <row r="6" spans="1:3">
      <c r="A6" s="4" t="s">
        <v>393</v>
      </c>
      <c r="B6" s="5" t="n">
        <v>3463697</v>
      </c>
      <c r="C6" s="5" t="n">
        <v>2102543</v>
      </c>
    </row>
    <row r="7" spans="1:3">
      <c r="A7" s="3" t="s">
        <v>394</v>
      </c>
    </row>
    <row r="8" spans="1:3">
      <c r="A8" s="4" t="s">
        <v>395</v>
      </c>
      <c r="B8" s="5" t="n">
        <v>454107</v>
      </c>
      <c r="C8" s="5" t="n">
        <v>226236</v>
      </c>
    </row>
    <row r="9" spans="1:3">
      <c r="A9" s="4" t="s">
        <v>396</v>
      </c>
      <c r="B9" s="7" t="n">
        <v>4600</v>
      </c>
      <c r="C9" s="7" t="n">
        <v>4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25</v>
      </c>
    </row>
    <row r="2" spans="1:3">
      <c r="A2" s="3" t="s">
        <v>398</v>
      </c>
    </row>
    <row r="3" spans="1:3">
      <c r="A3" s="4" t="s">
        <v>399</v>
      </c>
      <c r="B3" s="7" t="n">
        <v>1154321</v>
      </c>
      <c r="C3" s="7" t="n">
        <v>979714</v>
      </c>
    </row>
    <row r="4" spans="1:3">
      <c r="A4" s="4" t="s">
        <v>400</v>
      </c>
      <c r="B4" s="5" t="n">
        <v>-683217</v>
      </c>
      <c r="C4" s="5" t="n">
        <v>-629803</v>
      </c>
    </row>
    <row r="5" spans="1:3">
      <c r="A5" s="4" t="s">
        <v>285</v>
      </c>
      <c r="B5" s="5" t="n">
        <v>471104</v>
      </c>
      <c r="C5" s="5" t="n">
        <v>349911</v>
      </c>
    </row>
    <row r="6" spans="1:3">
      <c r="A6" s="4" t="s">
        <v>401</v>
      </c>
    </row>
    <row r="7" spans="1:3">
      <c r="A7" s="3" t="s">
        <v>398</v>
      </c>
    </row>
    <row r="8" spans="1:3">
      <c r="A8" s="4" t="s">
        <v>399</v>
      </c>
      <c r="B8" s="5" t="n">
        <v>20010</v>
      </c>
      <c r="C8" s="5" t="n">
        <v>17197</v>
      </c>
    </row>
    <row r="9" spans="1:3">
      <c r="A9" s="4" t="s">
        <v>402</v>
      </c>
    </row>
    <row r="10" spans="1:3">
      <c r="A10" s="3" t="s">
        <v>398</v>
      </c>
    </row>
    <row r="11" spans="1:3">
      <c r="A11" s="4" t="s">
        <v>399</v>
      </c>
      <c r="B11" s="5" t="n">
        <v>129769</v>
      </c>
      <c r="C11" s="5" t="n">
        <v>93313</v>
      </c>
    </row>
    <row r="12" spans="1:3">
      <c r="A12" s="4" t="s">
        <v>403</v>
      </c>
    </row>
    <row r="13" spans="1:3">
      <c r="A13" s="3" t="s">
        <v>398</v>
      </c>
    </row>
    <row r="14" spans="1:3">
      <c r="A14" s="4" t="s">
        <v>399</v>
      </c>
      <c r="B14" s="5" t="n">
        <v>715476</v>
      </c>
      <c r="C14" s="5" t="n">
        <v>627609</v>
      </c>
    </row>
    <row r="15" spans="1:3">
      <c r="A15" s="4" t="s">
        <v>404</v>
      </c>
    </row>
    <row r="16" spans="1:3">
      <c r="A16" s="3" t="s">
        <v>398</v>
      </c>
    </row>
    <row r="17" spans="1:3">
      <c r="A17" s="4" t="s">
        <v>399</v>
      </c>
      <c r="B17" s="5" t="n">
        <v>264179</v>
      </c>
      <c r="C17" s="5" t="n">
        <v>220295</v>
      </c>
    </row>
    <row r="18" spans="1:3">
      <c r="A18" s="4" t="s">
        <v>405</v>
      </c>
    </row>
    <row r="19" spans="1:3">
      <c r="A19" s="3" t="s">
        <v>398</v>
      </c>
    </row>
    <row r="20" spans="1:3">
      <c r="A20" s="4" t="s">
        <v>399</v>
      </c>
      <c r="B20" s="7" t="n">
        <v>24887</v>
      </c>
      <c r="C20" s="7" t="n">
        <v>2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4</v>
      </c>
      <c r="B4" s="7" t="n">
        <v>150071</v>
      </c>
      <c r="C4" s="7" t="n">
        <v>88629</v>
      </c>
      <c r="D4" s="7" t="n">
        <v>204565</v>
      </c>
      <c r="E4" s="7" t="n">
        <v>193947</v>
      </c>
    </row>
    <row r="5" spans="1:5">
      <c r="A5" s="3" t="s">
        <v>92</v>
      </c>
    </row>
    <row r="6" spans="1:5">
      <c r="A6" s="4" t="s">
        <v>93</v>
      </c>
      <c r="B6" s="5" t="n">
        <v>-114044</v>
      </c>
      <c r="C6" s="5" t="n">
        <v>66763</v>
      </c>
      <c r="D6" s="5" t="n">
        <v>-86350</v>
      </c>
      <c r="E6" s="5" t="n">
        <v>-179320</v>
      </c>
    </row>
    <row r="7" spans="1:5">
      <c r="A7" s="4" t="s">
        <v>94</v>
      </c>
      <c r="B7" s="5" t="n">
        <v>-107</v>
      </c>
      <c r="C7" s="5" t="n">
        <v>-4386</v>
      </c>
      <c r="D7" s="5" t="n">
        <v>954</v>
      </c>
      <c r="E7" s="5" t="n">
        <v>362</v>
      </c>
    </row>
    <row r="8" spans="1:5">
      <c r="A8" s="4" t="s">
        <v>95</v>
      </c>
      <c r="B8" s="5" t="n">
        <v>2814</v>
      </c>
      <c r="C8" s="5" t="n">
        <v>-13991</v>
      </c>
      <c r="D8" s="5" t="n">
        <v>11680</v>
      </c>
      <c r="E8" s="5" t="n">
        <v>8304</v>
      </c>
    </row>
    <row r="9" spans="1:5">
      <c r="A9" s="4" t="s">
        <v>96</v>
      </c>
      <c r="B9" s="5" t="n">
        <v>-111337</v>
      </c>
      <c r="C9" s="5" t="n">
        <v>48386</v>
      </c>
      <c r="D9" s="5" t="n">
        <v>-73716</v>
      </c>
      <c r="E9" s="5" t="n">
        <v>-170654</v>
      </c>
    </row>
    <row r="10" spans="1:5">
      <c r="A10" s="3" t="s">
        <v>97</v>
      </c>
    </row>
    <row r="11" spans="1:5">
      <c r="A11" s="4" t="s">
        <v>98</v>
      </c>
      <c r="B11" s="5" t="n">
        <v>786</v>
      </c>
      <c r="C11" s="5" t="n">
        <v>1016</v>
      </c>
      <c r="D11" s="5" t="n">
        <v>637</v>
      </c>
      <c r="E11" s="5" t="n">
        <v>-90</v>
      </c>
    </row>
    <row r="12" spans="1:5">
      <c r="A12" s="4" t="s">
        <v>95</v>
      </c>
      <c r="B12" s="5" t="n">
        <v>-561</v>
      </c>
      <c r="C12" s="5" t="n">
        <v>2220</v>
      </c>
      <c r="D12" s="5" t="n">
        <v>-1583</v>
      </c>
      <c r="E12" s="5" t="n">
        <v>-2049</v>
      </c>
    </row>
    <row r="13" spans="1:5">
      <c r="A13" s="4" t="s">
        <v>99</v>
      </c>
      <c r="B13" s="5" t="n">
        <v>225</v>
      </c>
      <c r="C13" s="5" t="n">
        <v>3236</v>
      </c>
      <c r="D13" s="5" t="n">
        <v>-946</v>
      </c>
      <c r="E13" s="5" t="n">
        <v>-2139</v>
      </c>
    </row>
    <row r="14" spans="1:5">
      <c r="A14" s="4" t="s">
        <v>100</v>
      </c>
      <c r="B14" s="5" t="n">
        <v>-111112</v>
      </c>
      <c r="C14" s="5" t="n">
        <v>51622</v>
      </c>
      <c r="D14" s="5" t="n">
        <v>-74662</v>
      </c>
      <c r="E14" s="5" t="n">
        <v>-172793</v>
      </c>
    </row>
    <row r="15" spans="1:5">
      <c r="A15" s="4" t="s">
        <v>101</v>
      </c>
      <c r="B15" s="5" t="n">
        <v>38959</v>
      </c>
      <c r="C15" s="5" t="n">
        <v>140251</v>
      </c>
      <c r="D15" s="5" t="n">
        <v>129903</v>
      </c>
      <c r="E15" s="5" t="n">
        <v>21154</v>
      </c>
    </row>
    <row r="16" spans="1:5">
      <c r="A16" s="4" t="s">
        <v>85</v>
      </c>
      <c r="B16" s="5" t="n">
        <v>151</v>
      </c>
      <c r="C16" s="5" t="n">
        <v>403</v>
      </c>
      <c r="D16" s="5" t="n">
        <v>-3593</v>
      </c>
      <c r="E16" s="5" t="n">
        <v>5639</v>
      </c>
    </row>
    <row r="17" spans="1:5">
      <c r="A17" s="4" t="s">
        <v>102</v>
      </c>
      <c r="B17" s="7" t="n">
        <v>39110</v>
      </c>
      <c r="C17" s="7" t="n">
        <v>140654</v>
      </c>
      <c r="D17" s="7" t="n">
        <v>126310</v>
      </c>
      <c r="E17" s="7" t="n">
        <v>267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2"/>
    <col customWidth="1" max="6" min="6" width="21"/>
  </cols>
  <sheetData>
    <row r="1" spans="1:6">
      <c r="A1" s="1" t="s">
        <v>406</v>
      </c>
      <c r="B1" s="2" t="s">
        <v>69</v>
      </c>
      <c r="F1" s="2" t="s">
        <v>1</v>
      </c>
    </row>
    <row r="2" spans="1:6">
      <c r="B2" s="2" t="s">
        <v>308</v>
      </c>
      <c r="C2" s="2" t="s">
        <v>407</v>
      </c>
      <c r="D2" s="2" t="s">
        <v>408</v>
      </c>
      <c r="E2" s="2" t="s">
        <v>409</v>
      </c>
      <c r="F2" s="2" t="s">
        <v>308</v>
      </c>
    </row>
    <row r="3" spans="1:6">
      <c r="A3" s="3" t="s">
        <v>410</v>
      </c>
    </row>
    <row r="4" spans="1:6">
      <c r="A4" s="4" t="s">
        <v>411</v>
      </c>
      <c r="D4" s="10" t="n">
        <v>22.6</v>
      </c>
    </row>
    <row r="5" spans="1:6">
      <c r="A5" s="4" t="s">
        <v>412</v>
      </c>
      <c r="C5" s="10" t="n">
        <v>16.5</v>
      </c>
    </row>
    <row r="6" spans="1:6">
      <c r="A6" s="4" t="s">
        <v>413</v>
      </c>
      <c r="C6" s="9" t="n">
        <v>1.4</v>
      </c>
    </row>
    <row r="7" spans="1:6">
      <c r="A7" s="4" t="s">
        <v>414</v>
      </c>
      <c r="C7" s="10" t="n">
        <v>4.7</v>
      </c>
    </row>
    <row r="8" spans="1:6">
      <c r="A8" s="4" t="s">
        <v>415</v>
      </c>
      <c r="E8" s="5" t="n">
        <v>4</v>
      </c>
    </row>
    <row r="9" spans="1:6">
      <c r="A9" s="4" t="s">
        <v>255</v>
      </c>
    </row>
    <row r="10" spans="1:6">
      <c r="A10" s="3" t="s">
        <v>410</v>
      </c>
    </row>
    <row r="11" spans="1:6">
      <c r="A11" s="4" t="s">
        <v>411</v>
      </c>
      <c r="B11" s="10" t="n">
        <v>33.9</v>
      </c>
      <c r="F11" s="10" t="n">
        <v>94.59999999999999</v>
      </c>
    </row>
    <row r="12" spans="1:6">
      <c r="A12" s="4" t="s">
        <v>416</v>
      </c>
      <c r="B12" s="10" t="n">
        <v>12.6</v>
      </c>
      <c r="F12" s="10" t="n">
        <v>40.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9</v>
      </c>
      <c r="D1" s="2" t="s">
        <v>1</v>
      </c>
    </row>
    <row r="2" spans="1:5">
      <c r="B2" s="2" t="s">
        <v>2</v>
      </c>
      <c r="C2" s="2" t="s">
        <v>70</v>
      </c>
      <c r="D2" s="2" t="s">
        <v>2</v>
      </c>
      <c r="E2" s="2" t="s">
        <v>70</v>
      </c>
    </row>
    <row r="3" spans="1:5">
      <c r="A3" s="3" t="s">
        <v>410</v>
      </c>
    </row>
    <row r="4" spans="1:5">
      <c r="A4" s="4" t="s">
        <v>418</v>
      </c>
      <c r="D4" s="7" t="n">
        <v>135156</v>
      </c>
    </row>
    <row r="5" spans="1:5">
      <c r="A5" s="4" t="s">
        <v>419</v>
      </c>
    </row>
    <row r="6" spans="1:5">
      <c r="A6" s="3" t="s">
        <v>410</v>
      </c>
    </row>
    <row r="7" spans="1:5">
      <c r="A7" s="4" t="s">
        <v>418</v>
      </c>
      <c r="B7" s="7" t="n">
        <v>22600</v>
      </c>
      <c r="D7" s="5" t="n">
        <v>22600</v>
      </c>
    </row>
    <row r="8" spans="1:5">
      <c r="A8" s="4" t="s">
        <v>255</v>
      </c>
    </row>
    <row r="9" spans="1:5">
      <c r="A9" s="3" t="s">
        <v>410</v>
      </c>
    </row>
    <row r="10" spans="1:5">
      <c r="A10" s="4" t="s">
        <v>418</v>
      </c>
      <c r="B10" s="5" t="n">
        <v>46456</v>
      </c>
      <c r="C10" s="7" t="n">
        <v>10700</v>
      </c>
      <c r="D10" s="5" t="n">
        <v>135156</v>
      </c>
      <c r="E10" s="7" t="n">
        <v>115899</v>
      </c>
    </row>
    <row r="11" spans="1:5">
      <c r="A11" s="4" t="s">
        <v>420</v>
      </c>
    </row>
    <row r="12" spans="1:5">
      <c r="A12" s="3" t="s">
        <v>410</v>
      </c>
    </row>
    <row r="13" spans="1:5">
      <c r="A13" s="4" t="s">
        <v>418</v>
      </c>
      <c r="B13" s="5" t="n">
        <v>16936</v>
      </c>
      <c r="C13" s="5" t="n">
        <v>-18</v>
      </c>
      <c r="D13" s="5" t="n">
        <v>18655</v>
      </c>
      <c r="E13" s="5" t="n">
        <v>1628</v>
      </c>
    </row>
    <row r="14" spans="1:5">
      <c r="A14" s="4" t="s">
        <v>421</v>
      </c>
    </row>
    <row r="15" spans="1:5">
      <c r="A15" s="3" t="s">
        <v>410</v>
      </c>
    </row>
    <row r="16" spans="1:5">
      <c r="A16" s="4" t="s">
        <v>418</v>
      </c>
      <c r="B16" s="5" t="n">
        <v>32423</v>
      </c>
      <c r="C16" s="5" t="n">
        <v>8504</v>
      </c>
      <c r="D16" s="5" t="n">
        <v>53603</v>
      </c>
      <c r="E16" s="5" t="n">
        <v>47697</v>
      </c>
    </row>
    <row r="17" spans="1:5">
      <c r="A17" s="4" t="s">
        <v>422</v>
      </c>
    </row>
    <row r="18" spans="1:5">
      <c r="A18" s="3" t="s">
        <v>410</v>
      </c>
    </row>
    <row r="19" spans="1:5">
      <c r="A19" s="4" t="s">
        <v>418</v>
      </c>
      <c r="B19" s="5" t="n">
        <v>16379</v>
      </c>
      <c r="C19" s="5" t="n">
        <v>-652</v>
      </c>
      <c r="D19" s="5" t="n">
        <v>12412</v>
      </c>
      <c r="E19" s="5" t="n">
        <v>35790</v>
      </c>
    </row>
    <row r="20" spans="1:5">
      <c r="A20" s="4" t="s">
        <v>423</v>
      </c>
    </row>
    <row r="21" spans="1:5">
      <c r="A21" s="3" t="s">
        <v>410</v>
      </c>
    </row>
    <row r="22" spans="1:5">
      <c r="A22" s="4" t="s">
        <v>418</v>
      </c>
      <c r="B22" s="7" t="n">
        <v>-19282</v>
      </c>
      <c r="C22" s="7" t="n">
        <v>2866</v>
      </c>
      <c r="D22" s="7" t="n">
        <v>50486</v>
      </c>
      <c r="E22" s="7" t="n">
        <v>307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308</v>
      </c>
    </row>
    <row r="3" spans="1:2">
      <c r="A3" s="3" t="s">
        <v>425</v>
      </c>
    </row>
    <row r="4" spans="1:2">
      <c r="A4" s="4" t="s">
        <v>426</v>
      </c>
      <c r="B4" s="7" t="n">
        <v>142767</v>
      </c>
    </row>
    <row r="5" spans="1:2">
      <c r="A5" s="4" t="s">
        <v>427</v>
      </c>
      <c r="B5" s="5" t="n">
        <v>31576</v>
      </c>
    </row>
    <row r="6" spans="1:2">
      <c r="A6" s="4" t="s">
        <v>428</v>
      </c>
      <c r="B6" s="5" t="n">
        <v>135156</v>
      </c>
    </row>
    <row r="7" spans="1:2">
      <c r="A7" s="4" t="s">
        <v>429</v>
      </c>
      <c r="B7" s="5" t="n">
        <v>-133324</v>
      </c>
    </row>
    <row r="8" spans="1:2">
      <c r="A8" s="4" t="s">
        <v>314</v>
      </c>
      <c r="B8" s="7" t="n">
        <v>1761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410</v>
      </c>
    </row>
    <row r="4" spans="1:5">
      <c r="A4" s="4" t="s">
        <v>431</v>
      </c>
      <c r="B4" s="7" t="n">
        <v>46456</v>
      </c>
      <c r="C4" s="7" t="n">
        <v>10700</v>
      </c>
      <c r="D4" s="7" t="n">
        <v>135156</v>
      </c>
      <c r="E4" s="7" t="n">
        <v>115899</v>
      </c>
    </row>
    <row r="5" spans="1:5">
      <c r="A5" s="4" t="s">
        <v>432</v>
      </c>
    </row>
    <row r="6" spans="1:5">
      <c r="A6" s="3" t="s">
        <v>410</v>
      </c>
    </row>
    <row r="7" spans="1:5">
      <c r="A7" s="4" t="s">
        <v>431</v>
      </c>
      <c r="B7" s="5" t="n">
        <v>14678</v>
      </c>
      <c r="C7" s="5" t="n">
        <v>2712</v>
      </c>
      <c r="D7" s="5" t="n">
        <v>55114</v>
      </c>
      <c r="E7" s="5" t="n">
        <v>47313</v>
      </c>
    </row>
    <row r="8" spans="1:5">
      <c r="A8" s="4" t="s">
        <v>433</v>
      </c>
    </row>
    <row r="9" spans="1:5">
      <c r="A9" s="3" t="s">
        <v>410</v>
      </c>
    </row>
    <row r="10" spans="1:5">
      <c r="A10" s="4" t="s">
        <v>431</v>
      </c>
      <c r="B10" s="5" t="n">
        <v>10215</v>
      </c>
      <c r="C10" s="5" t="n">
        <v>4120</v>
      </c>
      <c r="D10" s="5" t="n">
        <v>29335</v>
      </c>
      <c r="E10" s="5" t="n">
        <v>34006</v>
      </c>
    </row>
    <row r="11" spans="1:5">
      <c r="A11" s="4" t="s">
        <v>434</v>
      </c>
    </row>
    <row r="12" spans="1:5">
      <c r="A12" s="3" t="s">
        <v>410</v>
      </c>
    </row>
    <row r="13" spans="1:5">
      <c r="A13" s="4" t="s">
        <v>431</v>
      </c>
      <c r="B13" s="5" t="n">
        <v>11418</v>
      </c>
      <c r="C13" s="5" t="n">
        <v>684</v>
      </c>
      <c r="D13" s="5" t="n">
        <v>28176</v>
      </c>
      <c r="E13" s="5" t="n">
        <v>4236</v>
      </c>
    </row>
    <row r="14" spans="1:5">
      <c r="A14" s="4" t="s">
        <v>333</v>
      </c>
    </row>
    <row r="15" spans="1:5">
      <c r="A15" s="3" t="s">
        <v>410</v>
      </c>
    </row>
    <row r="16" spans="1:5">
      <c r="A16" s="4" t="s">
        <v>431</v>
      </c>
      <c r="B16" s="7" t="n">
        <v>10145</v>
      </c>
      <c r="C16" s="7" t="n">
        <v>3184</v>
      </c>
      <c r="D16" s="7" t="n">
        <v>22531</v>
      </c>
      <c r="E16" s="7" t="n">
        <v>303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08</v>
      </c>
    </row>
    <row r="2" spans="1:2">
      <c r="A2" s="3" t="s">
        <v>410</v>
      </c>
    </row>
    <row r="3" spans="1:2">
      <c r="A3" s="4" t="s">
        <v>436</v>
      </c>
      <c r="B3" s="7" t="n">
        <v>615694</v>
      </c>
    </row>
    <row r="4" spans="1:2">
      <c r="A4" s="4" t="s">
        <v>432</v>
      </c>
    </row>
    <row r="5" spans="1:2">
      <c r="A5" s="3" t="s">
        <v>410</v>
      </c>
    </row>
    <row r="6" spans="1:2">
      <c r="A6" s="4" t="s">
        <v>436</v>
      </c>
      <c r="B6" s="5" t="n">
        <v>293973</v>
      </c>
    </row>
    <row r="7" spans="1:2">
      <c r="A7" s="4" t="s">
        <v>433</v>
      </c>
    </row>
    <row r="8" spans="1:2">
      <c r="A8" s="3" t="s">
        <v>410</v>
      </c>
    </row>
    <row r="9" spans="1:2">
      <c r="A9" s="4" t="s">
        <v>436</v>
      </c>
      <c r="B9" s="5" t="n">
        <v>213914</v>
      </c>
    </row>
    <row r="10" spans="1:2">
      <c r="A10" s="4" t="s">
        <v>434</v>
      </c>
    </row>
    <row r="11" spans="1:2">
      <c r="A11" s="3" t="s">
        <v>410</v>
      </c>
    </row>
    <row r="12" spans="1:2">
      <c r="A12" s="4" t="s">
        <v>436</v>
      </c>
      <c r="B12" s="5" t="n">
        <v>52545</v>
      </c>
    </row>
    <row r="13" spans="1:2">
      <c r="A13" s="4" t="s">
        <v>333</v>
      </c>
    </row>
    <row r="14" spans="1:2">
      <c r="A14" s="3" t="s">
        <v>410</v>
      </c>
    </row>
    <row r="15" spans="1:2">
      <c r="A15" s="4" t="s">
        <v>436</v>
      </c>
      <c r="B15" s="7" t="n">
        <v>552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37</v>
      </c>
      <c r="B1" s="2" t="s">
        <v>1</v>
      </c>
    </row>
    <row r="2" spans="1:4">
      <c r="B2" s="2" t="s">
        <v>2</v>
      </c>
      <c r="C2" s="2" t="s">
        <v>70</v>
      </c>
      <c r="D2" s="2" t="s">
        <v>25</v>
      </c>
    </row>
    <row r="3" spans="1:4">
      <c r="A3" s="3" t="s">
        <v>438</v>
      </c>
    </row>
    <row r="4" spans="1:4">
      <c r="A4" s="4" t="s">
        <v>439</v>
      </c>
      <c r="B4" s="7" t="n">
        <v>-5409</v>
      </c>
      <c r="D4" s="7" t="n">
        <v>0</v>
      </c>
    </row>
    <row r="5" spans="1:4">
      <c r="A5" s="4" t="s">
        <v>333</v>
      </c>
      <c r="B5" s="5" t="n">
        <v>3066</v>
      </c>
      <c r="D5" s="5" t="n">
        <v>0</v>
      </c>
    </row>
    <row r="6" spans="1:4">
      <c r="A6" s="4" t="s">
        <v>440</v>
      </c>
      <c r="B6" s="5" t="n">
        <v>2336473</v>
      </c>
      <c r="D6" s="5" t="n">
        <v>235000</v>
      </c>
    </row>
    <row r="7" spans="1:4">
      <c r="A7" s="4" t="s">
        <v>441</v>
      </c>
    </row>
    <row r="8" spans="1:4">
      <c r="A8" s="3" t="s">
        <v>438</v>
      </c>
    </row>
    <row r="9" spans="1:4">
      <c r="A9" s="4" t="s">
        <v>440</v>
      </c>
      <c r="B9" s="5" t="n">
        <v>1500000</v>
      </c>
      <c r="D9" s="5" t="n">
        <v>0</v>
      </c>
    </row>
    <row r="10" spans="1:4">
      <c r="A10" s="4" t="s">
        <v>442</v>
      </c>
    </row>
    <row r="11" spans="1:4">
      <c r="A11" s="3" t="s">
        <v>438</v>
      </c>
    </row>
    <row r="12" spans="1:4">
      <c r="A12" s="4" t="s">
        <v>440</v>
      </c>
      <c r="B12" s="7" t="n">
        <v>190000</v>
      </c>
      <c r="D12" s="5" t="n">
        <v>0</v>
      </c>
    </row>
    <row r="13" spans="1:4">
      <c r="A13" s="4" t="s">
        <v>443</v>
      </c>
      <c r="B13" s="4" t="s">
        <v>444</v>
      </c>
    </row>
    <row r="14" spans="1:4">
      <c r="A14" s="4" t="s">
        <v>445</v>
      </c>
    </row>
    <row r="15" spans="1:4">
      <c r="A15" s="3" t="s">
        <v>438</v>
      </c>
    </row>
    <row r="16" spans="1:4">
      <c r="A16" s="4" t="s">
        <v>440</v>
      </c>
      <c r="B16" s="7" t="n">
        <v>180000</v>
      </c>
      <c r="D16" s="5" t="n">
        <v>0</v>
      </c>
    </row>
    <row r="17" spans="1:4">
      <c r="A17" s="4" t="s">
        <v>443</v>
      </c>
      <c r="B17" s="4" t="s">
        <v>446</v>
      </c>
    </row>
    <row r="18" spans="1:4">
      <c r="A18" s="4" t="s">
        <v>447</v>
      </c>
    </row>
    <row r="19" spans="1:4">
      <c r="A19" s="3" t="s">
        <v>438</v>
      </c>
    </row>
    <row r="20" spans="1:4">
      <c r="A20" s="4" t="s">
        <v>440</v>
      </c>
      <c r="B20" s="7" t="n">
        <v>130000</v>
      </c>
      <c r="D20" s="5" t="n">
        <v>0</v>
      </c>
    </row>
    <row r="21" spans="1:4">
      <c r="A21" s="4" t="s">
        <v>443</v>
      </c>
      <c r="B21" s="4" t="s">
        <v>448</v>
      </c>
    </row>
    <row r="22" spans="1:4">
      <c r="A22" s="4" t="s">
        <v>449</v>
      </c>
    </row>
    <row r="23" spans="1:4">
      <c r="A23" s="3" t="s">
        <v>438</v>
      </c>
    </row>
    <row r="24" spans="1:4">
      <c r="A24" s="4" t="s">
        <v>440</v>
      </c>
      <c r="B24" s="7" t="n">
        <v>338816</v>
      </c>
      <c r="D24" s="7" t="n">
        <v>235000</v>
      </c>
    </row>
    <row r="25" spans="1:4">
      <c r="A25" s="4" t="s">
        <v>450</v>
      </c>
    </row>
    <row r="26" spans="1:4">
      <c r="A26" s="3" t="s">
        <v>438</v>
      </c>
    </row>
    <row r="27" spans="1:4">
      <c r="A27" s="4" t="s">
        <v>451</v>
      </c>
      <c r="B27" s="4" t="s">
        <v>452</v>
      </c>
    </row>
    <row r="28" spans="1:4">
      <c r="A28" s="4" t="s">
        <v>453</v>
      </c>
    </row>
    <row r="29" spans="1:4">
      <c r="A29" s="3" t="s">
        <v>438</v>
      </c>
    </row>
    <row r="30" spans="1:4">
      <c r="A30" s="4" t="s">
        <v>451</v>
      </c>
      <c r="B30" s="4" t="s">
        <v>452</v>
      </c>
    </row>
    <row r="31" spans="1:4">
      <c r="A31" s="4" t="s">
        <v>454</v>
      </c>
    </row>
    <row r="32" spans="1:4">
      <c r="A32" s="3" t="s">
        <v>438</v>
      </c>
    </row>
    <row r="33" spans="1:4">
      <c r="A33" s="4" t="s">
        <v>451</v>
      </c>
      <c r="B33" s="4" t="s">
        <v>455</v>
      </c>
    </row>
    <row r="34" spans="1:4">
      <c r="A34" s="4" t="s">
        <v>456</v>
      </c>
    </row>
    <row r="35" spans="1:4">
      <c r="A35" s="3" t="s">
        <v>438</v>
      </c>
    </row>
    <row r="36" spans="1:4">
      <c r="A36" s="4" t="s">
        <v>451</v>
      </c>
      <c r="B36" s="4" t="s">
        <v>455</v>
      </c>
    </row>
    <row r="37" spans="1:4">
      <c r="A37" s="4" t="s">
        <v>457</v>
      </c>
    </row>
    <row r="38" spans="1:4">
      <c r="A38" s="3" t="s">
        <v>438</v>
      </c>
    </row>
    <row r="39" spans="1:4">
      <c r="A39" s="4" t="s">
        <v>451</v>
      </c>
      <c r="B39" s="4" t="s">
        <v>458</v>
      </c>
    </row>
    <row r="40" spans="1:4">
      <c r="A40" s="4" t="s">
        <v>459</v>
      </c>
    </row>
    <row r="41" spans="1:4">
      <c r="A41" s="3" t="s">
        <v>438</v>
      </c>
    </row>
    <row r="42" spans="1:4">
      <c r="A42" s="4" t="s">
        <v>451</v>
      </c>
      <c r="B42" s="4" t="s">
        <v>460</v>
      </c>
      <c r="C42" s="4" t="s">
        <v>452</v>
      </c>
    </row>
    <row r="43" spans="1:4">
      <c r="A43" s="4" t="s">
        <v>461</v>
      </c>
    </row>
    <row r="44" spans="1:4">
      <c r="A44" s="3" t="s">
        <v>438</v>
      </c>
    </row>
    <row r="45" spans="1:4">
      <c r="A45" s="4" t="s">
        <v>451</v>
      </c>
      <c r="B45" s="4" t="s">
        <v>462</v>
      </c>
    </row>
    <row r="46" spans="1:4">
      <c r="A46" s="4" t="s">
        <v>463</v>
      </c>
    </row>
    <row r="47" spans="1:4">
      <c r="A47" s="3" t="s">
        <v>438</v>
      </c>
    </row>
    <row r="48" spans="1:4">
      <c r="A48" s="4" t="s">
        <v>451</v>
      </c>
      <c r="B48" s="4" t="s">
        <v>462</v>
      </c>
    </row>
    <row r="49" spans="1:4">
      <c r="A49" s="4" t="s">
        <v>464</v>
      </c>
    </row>
    <row r="50" spans="1:4">
      <c r="A50" s="3" t="s">
        <v>438</v>
      </c>
    </row>
    <row r="51" spans="1:4">
      <c r="A51" s="4" t="s">
        <v>451</v>
      </c>
      <c r="B51" s="4" t="s">
        <v>465</v>
      </c>
    </row>
    <row r="52" spans="1:4">
      <c r="A52" s="4" t="s">
        <v>466</v>
      </c>
    </row>
    <row r="53" spans="1:4">
      <c r="A53" s="3" t="s">
        <v>438</v>
      </c>
    </row>
    <row r="54" spans="1:4">
      <c r="A54" s="4" t="s">
        <v>451</v>
      </c>
      <c r="B54" s="4" t="s">
        <v>465</v>
      </c>
    </row>
    <row r="55" spans="1:4">
      <c r="A55" s="4" t="s">
        <v>467</v>
      </c>
    </row>
    <row r="56" spans="1:4">
      <c r="A56" s="3" t="s">
        <v>438</v>
      </c>
    </row>
    <row r="57" spans="1:4">
      <c r="A57" s="4" t="s">
        <v>451</v>
      </c>
      <c r="B57" s="4" t="s">
        <v>468</v>
      </c>
      <c r="C57" s="4" t="s">
        <v>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471</v>
      </c>
      <c r="C1" s="2" t="s">
        <v>1</v>
      </c>
    </row>
    <row r="2" spans="1:5">
      <c r="B2" s="2" t="s">
        <v>472</v>
      </c>
      <c r="C2" s="2" t="s">
        <v>308</v>
      </c>
      <c r="D2" s="2" t="s">
        <v>473</v>
      </c>
      <c r="E2" s="2" t="s">
        <v>474</v>
      </c>
    </row>
    <row r="3" spans="1:5">
      <c r="A3" s="3" t="s">
        <v>438</v>
      </c>
    </row>
    <row r="4" spans="1:5">
      <c r="A4" s="4" t="s">
        <v>44</v>
      </c>
      <c r="C4" s="7" t="n">
        <v>2336473000</v>
      </c>
      <c r="D4" s="7" t="n">
        <v>235000000</v>
      </c>
    </row>
    <row r="5" spans="1:5">
      <c r="A5" s="4" t="s">
        <v>475</v>
      </c>
    </row>
    <row r="6" spans="1:5">
      <c r="A6" s="3" t="s">
        <v>438</v>
      </c>
    </row>
    <row r="7" spans="1:5">
      <c r="A7" s="4" t="s">
        <v>476</v>
      </c>
      <c r="C7" s="4" t="s">
        <v>477</v>
      </c>
    </row>
    <row r="8" spans="1:5">
      <c r="A8" s="4" t="s">
        <v>478</v>
      </c>
    </row>
    <row r="9" spans="1:5">
      <c r="A9" s="3" t="s">
        <v>438</v>
      </c>
    </row>
    <row r="10" spans="1:5">
      <c r="A10" s="4" t="s">
        <v>476</v>
      </c>
      <c r="C10" s="4" t="s">
        <v>479</v>
      </c>
    </row>
    <row r="11" spans="1:5">
      <c r="A11" s="4" t="s">
        <v>480</v>
      </c>
    </row>
    <row r="12" spans="1:5">
      <c r="A12" s="3" t="s">
        <v>438</v>
      </c>
    </row>
    <row r="13" spans="1:5">
      <c r="A13" s="4" t="s">
        <v>481</v>
      </c>
      <c r="C13" s="7" t="n">
        <v>1300000000</v>
      </c>
    </row>
    <row r="14" spans="1:5">
      <c r="A14" s="4" t="s">
        <v>441</v>
      </c>
    </row>
    <row r="15" spans="1:5">
      <c r="A15" s="3" t="s">
        <v>438</v>
      </c>
    </row>
    <row r="16" spans="1:5">
      <c r="A16" s="4" t="s">
        <v>44</v>
      </c>
      <c r="C16" s="5" t="n">
        <v>1500000000</v>
      </c>
      <c r="D16" s="5" t="n">
        <v>0</v>
      </c>
    </row>
    <row r="17" spans="1:5">
      <c r="A17" s="4" t="s">
        <v>482</v>
      </c>
    </row>
    <row r="18" spans="1:5">
      <c r="A18" s="3" t="s">
        <v>438</v>
      </c>
    </row>
    <row r="19" spans="1:5">
      <c r="A19" s="4" t="s">
        <v>44</v>
      </c>
      <c r="C19" s="5" t="n">
        <v>500000000</v>
      </c>
    </row>
    <row r="20" spans="1:5">
      <c r="A20" s="4" t="s">
        <v>483</v>
      </c>
      <c r="C20" s="5" t="n">
        <v>498400000</v>
      </c>
    </row>
    <row r="21" spans="1:5">
      <c r="A21" s="4" t="s">
        <v>449</v>
      </c>
    </row>
    <row r="22" spans="1:5">
      <c r="A22" s="3" t="s">
        <v>438</v>
      </c>
    </row>
    <row r="23" spans="1:5">
      <c r="A23" s="4" t="s">
        <v>484</v>
      </c>
      <c r="B23" s="5" t="n">
        <v>2</v>
      </c>
    </row>
    <row r="24" spans="1:5">
      <c r="A24" s="4" t="s">
        <v>44</v>
      </c>
      <c r="C24" s="5" t="n">
        <v>338816000</v>
      </c>
      <c r="D24" s="5" t="n">
        <v>235000000</v>
      </c>
    </row>
    <row r="25" spans="1:5">
      <c r="A25" s="4" t="s">
        <v>485</v>
      </c>
    </row>
    <row r="26" spans="1:5">
      <c r="A26" s="3" t="s">
        <v>438</v>
      </c>
    </row>
    <row r="27" spans="1:5">
      <c r="A27" s="4" t="s">
        <v>486</v>
      </c>
      <c r="E27" s="7" t="n">
        <v>1600000000</v>
      </c>
    </row>
    <row r="28" spans="1:5">
      <c r="A28" s="4" t="s">
        <v>487</v>
      </c>
      <c r="E28" s="7" t="n">
        <v>2100000000</v>
      </c>
    </row>
    <row r="29" spans="1:5">
      <c r="A29" s="4" t="s">
        <v>488</v>
      </c>
    </row>
    <row r="30" spans="1:5">
      <c r="A30" s="3" t="s">
        <v>438</v>
      </c>
    </row>
    <row r="31" spans="1:5">
      <c r="A31" s="4" t="s">
        <v>486</v>
      </c>
      <c r="C31" s="5" t="n">
        <v>300000000</v>
      </c>
    </row>
    <row r="32" spans="1:5">
      <c r="A32" s="4" t="s">
        <v>489</v>
      </c>
    </row>
    <row r="33" spans="1:5">
      <c r="A33" s="3" t="s">
        <v>438</v>
      </c>
    </row>
    <row r="34" spans="1:5">
      <c r="A34" s="4" t="s">
        <v>490</v>
      </c>
      <c r="C34" s="5" t="n">
        <v>2500000</v>
      </c>
    </row>
    <row r="35" spans="1:5">
      <c r="A35" s="4" t="s">
        <v>491</v>
      </c>
    </row>
    <row r="36" spans="1:5">
      <c r="A36" s="3" t="s">
        <v>438</v>
      </c>
    </row>
    <row r="37" spans="1:5">
      <c r="A37" s="4" t="s">
        <v>490</v>
      </c>
      <c r="C37" s="5" t="n">
        <v>446700000</v>
      </c>
    </row>
    <row r="38" spans="1:5">
      <c r="A38" s="4" t="s">
        <v>492</v>
      </c>
    </row>
    <row r="39" spans="1:5">
      <c r="A39" s="3" t="s">
        <v>438</v>
      </c>
    </row>
    <row r="40" spans="1:5">
      <c r="A40" s="4" t="s">
        <v>486</v>
      </c>
      <c r="C40" s="5" t="n">
        <v>50000000</v>
      </c>
    </row>
    <row r="41" spans="1:5">
      <c r="A41" s="4" t="s">
        <v>255</v>
      </c>
    </row>
    <row r="42" spans="1:5">
      <c r="A42" s="3" t="s">
        <v>438</v>
      </c>
    </row>
    <row r="43" spans="1:5">
      <c r="A43" s="4" t="s">
        <v>493</v>
      </c>
      <c r="C43" s="7" t="n">
        <v>3100000</v>
      </c>
    </row>
    <row r="44" spans="1:5">
      <c r="A44" s="4" t="s">
        <v>494</v>
      </c>
    </row>
    <row r="45" spans="1:5">
      <c r="A45" s="3" t="s">
        <v>438</v>
      </c>
    </row>
    <row r="46" spans="1:5">
      <c r="A46" s="4" t="s">
        <v>495</v>
      </c>
      <c r="C46" s="4" t="s">
        <v>496</v>
      </c>
    </row>
    <row r="47" spans="1:5">
      <c r="A47" s="4" t="s">
        <v>497</v>
      </c>
    </row>
    <row r="48" spans="1:5">
      <c r="A48" s="3" t="s">
        <v>438</v>
      </c>
    </row>
    <row r="49" spans="1:5">
      <c r="A49" s="4" t="s">
        <v>495</v>
      </c>
      <c r="C49" s="4" t="s">
        <v>498</v>
      </c>
    </row>
    <row r="50" spans="1:5">
      <c r="A50" s="4" t="s">
        <v>499</v>
      </c>
    </row>
    <row r="51" spans="1:5">
      <c r="A51" s="3" t="s">
        <v>438</v>
      </c>
    </row>
    <row r="52" spans="1:5">
      <c r="A52" s="4" t="s">
        <v>500</v>
      </c>
      <c r="C52" s="7" t="n">
        <v>449200000</v>
      </c>
      <c r="D52" s="7" t="n">
        <v>262100000</v>
      </c>
    </row>
    <row r="53" spans="1:5">
      <c r="A53" s="4" t="s">
        <v>501</v>
      </c>
    </row>
    <row r="54" spans="1:5">
      <c r="A54" s="3" t="s">
        <v>438</v>
      </c>
    </row>
    <row r="55" spans="1:5">
      <c r="A55" s="4" t="s">
        <v>502</v>
      </c>
      <c r="C55"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9</v>
      </c>
      <c r="D1" s="2" t="s">
        <v>1</v>
      </c>
    </row>
    <row r="2" spans="1:5">
      <c r="B2" s="2" t="s">
        <v>2</v>
      </c>
      <c r="C2" s="2" t="s">
        <v>70</v>
      </c>
      <c r="D2" s="2" t="s">
        <v>2</v>
      </c>
      <c r="E2" s="2" t="s">
        <v>70</v>
      </c>
    </row>
    <row r="3" spans="1:5">
      <c r="A3" s="3" t="s">
        <v>176</v>
      </c>
    </row>
    <row r="4" spans="1:5">
      <c r="A4" s="4" t="s">
        <v>505</v>
      </c>
      <c r="B4" s="7" t="n">
        <v>889147</v>
      </c>
      <c r="C4" s="7" t="n">
        <v>628070</v>
      </c>
      <c r="D4" s="7" t="n">
        <v>2198197</v>
      </c>
      <c r="E4" s="7" t="n">
        <v>18616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506</v>
      </c>
      <c r="B1" s="2" t="s">
        <v>507</v>
      </c>
      <c r="D1" s="2" t="s">
        <v>69</v>
      </c>
      <c r="F1" s="2" t="s">
        <v>1</v>
      </c>
    </row>
    <row r="2" spans="1:7">
      <c r="B2" s="2" t="s">
        <v>508</v>
      </c>
      <c r="C2" s="2" t="s">
        <v>509</v>
      </c>
      <c r="D2" s="2" t="s">
        <v>308</v>
      </c>
      <c r="E2" s="2" t="s">
        <v>407</v>
      </c>
      <c r="F2" s="2" t="s">
        <v>308</v>
      </c>
      <c r="G2" s="2" t="s">
        <v>407</v>
      </c>
    </row>
    <row r="3" spans="1:7">
      <c r="A3" s="3" t="s">
        <v>510</v>
      </c>
    </row>
    <row r="4" spans="1:7">
      <c r="A4" s="4" t="s">
        <v>511</v>
      </c>
      <c r="F4" s="7" t="n">
        <v>18862</v>
      </c>
    </row>
    <row r="5" spans="1:7">
      <c r="A5" s="4" t="s">
        <v>512</v>
      </c>
      <c r="C5" s="7" t="n">
        <v>3800</v>
      </c>
      <c r="D5" s="7" t="n">
        <v>0</v>
      </c>
      <c r="E5" s="7" t="n">
        <v>51</v>
      </c>
      <c r="F5" s="5" t="n">
        <v>3819</v>
      </c>
      <c r="G5" s="7" t="n">
        <v>135</v>
      </c>
    </row>
    <row r="6" spans="1:7">
      <c r="A6" s="4" t="s">
        <v>255</v>
      </c>
    </row>
    <row r="7" spans="1:7">
      <c r="A7" s="3" t="s">
        <v>510</v>
      </c>
    </row>
    <row r="8" spans="1:7">
      <c r="A8" s="4" t="s">
        <v>513</v>
      </c>
      <c r="D8" s="5" t="n">
        <v>1100000</v>
      </c>
      <c r="F8" s="5" t="n">
        <v>1100000</v>
      </c>
    </row>
    <row r="9" spans="1:7">
      <c r="A9" s="4" t="s">
        <v>514</v>
      </c>
      <c r="D9" s="7" t="n">
        <v>1200000</v>
      </c>
      <c r="F9" s="7" t="n">
        <v>1200000</v>
      </c>
    </row>
    <row r="10" spans="1:7">
      <c r="A10" s="4" t="s">
        <v>515</v>
      </c>
      <c r="D10" s="5" t="n">
        <v>3</v>
      </c>
      <c r="F10" s="5" t="n">
        <v>3</v>
      </c>
    </row>
    <row r="11" spans="1:7">
      <c r="A11" s="4" t="s">
        <v>516</v>
      </c>
    </row>
    <row r="12" spans="1:7">
      <c r="A12" s="3" t="s">
        <v>510</v>
      </c>
    </row>
    <row r="13" spans="1:7">
      <c r="A13" s="4" t="s">
        <v>511</v>
      </c>
      <c r="B13" s="7" t="n">
        <v>55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17</v>
      </c>
      <c r="B1" s="2" t="s">
        <v>507</v>
      </c>
      <c r="C1" s="2" t="s">
        <v>69</v>
      </c>
      <c r="E1" s="2" t="s">
        <v>1</v>
      </c>
    </row>
    <row r="2" spans="1:6">
      <c r="B2" s="2" t="s">
        <v>518</v>
      </c>
      <c r="C2" s="2" t="s">
        <v>2</v>
      </c>
      <c r="D2" s="2" t="s">
        <v>70</v>
      </c>
      <c r="E2" s="2" t="s">
        <v>2</v>
      </c>
      <c r="F2" s="2" t="s">
        <v>70</v>
      </c>
    </row>
    <row r="3" spans="1:6">
      <c r="A3" s="3" t="s">
        <v>519</v>
      </c>
    </row>
    <row r="4" spans="1:6">
      <c r="A4" s="4" t="s">
        <v>520</v>
      </c>
      <c r="C4" s="7" t="n">
        <v>3720</v>
      </c>
      <c r="D4" s="7" t="n">
        <v>2349</v>
      </c>
      <c r="E4" s="7" t="n">
        <v>8685</v>
      </c>
      <c r="F4" s="7" t="n">
        <v>6749</v>
      </c>
    </row>
    <row r="5" spans="1:6">
      <c r="A5" s="4" t="s">
        <v>521</v>
      </c>
      <c r="C5" s="5" t="n">
        <v>19416</v>
      </c>
      <c r="D5" s="5" t="n">
        <v>9357</v>
      </c>
      <c r="E5" s="5" t="n">
        <v>46987</v>
      </c>
      <c r="F5" s="5" t="n">
        <v>26786</v>
      </c>
    </row>
    <row r="6" spans="1:6">
      <c r="A6" s="4" t="s">
        <v>522</v>
      </c>
      <c r="C6" s="5" t="n">
        <v>-31388</v>
      </c>
      <c r="D6" s="5" t="n">
        <v>-16722</v>
      </c>
      <c r="E6" s="5" t="n">
        <v>-76406</v>
      </c>
      <c r="F6" s="5" t="n">
        <v>-47837</v>
      </c>
    </row>
    <row r="7" spans="1:6">
      <c r="A7" s="4" t="s">
        <v>523</v>
      </c>
      <c r="C7" s="5" t="n">
        <v>2814</v>
      </c>
      <c r="D7" s="5" t="n">
        <v>3770</v>
      </c>
      <c r="E7" s="5" t="n">
        <v>7861</v>
      </c>
      <c r="F7" s="5" t="n">
        <v>10858</v>
      </c>
    </row>
    <row r="8" spans="1:6">
      <c r="A8" s="4" t="s">
        <v>512</v>
      </c>
      <c r="B8" s="7" t="n">
        <v>3800</v>
      </c>
      <c r="C8" s="5" t="n">
        <v>0</v>
      </c>
      <c r="D8" s="5" t="n">
        <v>51</v>
      </c>
      <c r="E8" s="5" t="n">
        <v>3819</v>
      </c>
      <c r="F8" s="5" t="n">
        <v>135</v>
      </c>
    </row>
    <row r="9" spans="1:6">
      <c r="A9" s="4" t="s">
        <v>524</v>
      </c>
      <c r="C9" s="7" t="n">
        <v>-5438</v>
      </c>
      <c r="D9" s="7" t="n">
        <v>-1195</v>
      </c>
      <c r="E9" s="7" t="n">
        <v>-9054</v>
      </c>
      <c r="F9" s="7" t="n">
        <v>-3309</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204565</v>
      </c>
      <c r="C4" s="7" t="n">
        <v>193947</v>
      </c>
    </row>
    <row r="5" spans="1:3">
      <c r="A5" s="3" t="s">
        <v>106</v>
      </c>
    </row>
    <row r="6" spans="1:3">
      <c r="A6" s="4" t="s">
        <v>107</v>
      </c>
      <c r="B6" s="5" t="n">
        <v>88715</v>
      </c>
      <c r="C6" s="5" t="n">
        <v>52718</v>
      </c>
    </row>
    <row r="7" spans="1:3">
      <c r="A7" s="4" t="s">
        <v>108</v>
      </c>
      <c r="B7" s="5" t="n">
        <v>58495</v>
      </c>
      <c r="C7" s="5" t="n">
        <v>34891</v>
      </c>
    </row>
    <row r="8" spans="1:3">
      <c r="A8" s="4" t="s">
        <v>109</v>
      </c>
      <c r="B8" s="5" t="n">
        <v>-444</v>
      </c>
      <c r="C8" s="5" t="n">
        <v>822</v>
      </c>
    </row>
    <row r="9" spans="1:3">
      <c r="A9" s="4" t="s">
        <v>110</v>
      </c>
      <c r="B9" s="5" t="n">
        <v>61821</v>
      </c>
      <c r="C9" s="5" t="n">
        <v>32128</v>
      </c>
    </row>
    <row r="10" spans="1:3">
      <c r="A10" s="4" t="s">
        <v>111</v>
      </c>
      <c r="B10" s="5" t="n">
        <v>0</v>
      </c>
      <c r="C10" s="5" t="n">
        <v>-2742</v>
      </c>
    </row>
    <row r="11" spans="1:3">
      <c r="A11" s="4" t="s">
        <v>112</v>
      </c>
      <c r="B11" s="5" t="n">
        <v>-8387</v>
      </c>
      <c r="C11" s="5" t="n">
        <v>-2378</v>
      </c>
    </row>
    <row r="12" spans="1:3">
      <c r="A12" s="4" t="s">
        <v>113</v>
      </c>
      <c r="B12" s="5" t="n">
        <v>10055</v>
      </c>
      <c r="C12" s="5" t="n">
        <v>1150</v>
      </c>
    </row>
    <row r="13" spans="1:3">
      <c r="A13" s="4" t="s">
        <v>114</v>
      </c>
      <c r="B13" s="5" t="n">
        <v>3819</v>
      </c>
      <c r="C13" s="5" t="n">
        <v>-9955</v>
      </c>
    </row>
    <row r="14" spans="1:3">
      <c r="A14" s="4" t="s">
        <v>115</v>
      </c>
      <c r="B14" s="5" t="n">
        <v>-7374</v>
      </c>
      <c r="C14" s="5" t="n">
        <v>-20152</v>
      </c>
    </row>
    <row r="15" spans="1:3">
      <c r="A15" s="3" t="s">
        <v>116</v>
      </c>
    </row>
    <row r="16" spans="1:3">
      <c r="A16" s="4" t="s">
        <v>28</v>
      </c>
      <c r="B16" s="5" t="n">
        <v>-316386</v>
      </c>
      <c r="C16" s="5" t="n">
        <v>44163</v>
      </c>
    </row>
    <row r="17" spans="1:3">
      <c r="A17" s="4" t="s">
        <v>117</v>
      </c>
      <c r="B17" s="5" t="n">
        <v>5620</v>
      </c>
      <c r="C17" s="5" t="n">
        <v>-2095</v>
      </c>
    </row>
    <row r="18" spans="1:3">
      <c r="A18" s="4" t="s">
        <v>40</v>
      </c>
      <c r="B18" s="5" t="n">
        <v>138713</v>
      </c>
      <c r="C18" s="5" t="n">
        <v>31682</v>
      </c>
    </row>
    <row r="19" spans="1:3">
      <c r="A19" s="4" t="s">
        <v>41</v>
      </c>
      <c r="B19" s="5" t="n">
        <v>-93368</v>
      </c>
      <c r="C19" s="5" t="n">
        <v>-53719</v>
      </c>
    </row>
    <row r="20" spans="1:3">
      <c r="A20" s="4" t="s">
        <v>42</v>
      </c>
      <c r="B20" s="5" t="n">
        <v>34695</v>
      </c>
      <c r="C20" s="5" t="n">
        <v>70974</v>
      </c>
    </row>
    <row r="21" spans="1:3">
      <c r="A21" s="4" t="s">
        <v>118</v>
      </c>
      <c r="B21" s="5" t="n">
        <v>101451</v>
      </c>
      <c r="C21" s="5" t="n">
        <v>23161</v>
      </c>
    </row>
    <row r="22" spans="1:3">
      <c r="A22" s="4" t="s">
        <v>119</v>
      </c>
      <c r="B22" s="5" t="n">
        <v>-21007</v>
      </c>
      <c r="C22" s="5" t="n">
        <v>-18782</v>
      </c>
    </row>
    <row r="23" spans="1:3">
      <c r="A23" s="4" t="s">
        <v>120</v>
      </c>
      <c r="B23" s="5" t="n">
        <v>7967</v>
      </c>
      <c r="C23" s="5" t="n">
        <v>4774</v>
      </c>
    </row>
    <row r="24" spans="1:3">
      <c r="A24" s="4" t="s">
        <v>121</v>
      </c>
      <c r="B24" s="5" t="n">
        <v>268950</v>
      </c>
      <c r="C24" s="5" t="n">
        <v>380587</v>
      </c>
    </row>
    <row r="25" spans="1:3">
      <c r="A25" s="3" t="s">
        <v>122</v>
      </c>
    </row>
    <row r="26" spans="1:3">
      <c r="A26" s="4" t="s">
        <v>123</v>
      </c>
      <c r="B26" s="5" t="n">
        <v>-63408</v>
      </c>
      <c r="C26" s="5" t="n">
        <v>-73552</v>
      </c>
    </row>
    <row r="27" spans="1:3">
      <c r="A27" s="4" t="s">
        <v>124</v>
      </c>
      <c r="B27" s="5" t="n">
        <v>428</v>
      </c>
      <c r="C27" s="5" t="n">
        <v>1274</v>
      </c>
    </row>
    <row r="28" spans="1:3">
      <c r="A28" s="4" t="s">
        <v>125</v>
      </c>
      <c r="B28" s="5" t="n">
        <v>7614</v>
      </c>
      <c r="C28" s="5" t="n">
        <v>0</v>
      </c>
    </row>
    <row r="29" spans="1:3">
      <c r="A29" s="4" t="s">
        <v>126</v>
      </c>
      <c r="B29" s="5" t="n">
        <v>-1488546</v>
      </c>
      <c r="C29" s="5" t="n">
        <v>-24782</v>
      </c>
    </row>
    <row r="30" spans="1:3">
      <c r="A30" s="4" t="s">
        <v>127</v>
      </c>
      <c r="B30" s="5" t="n">
        <v>3403</v>
      </c>
      <c r="C30" s="5" t="n">
        <v>-2036</v>
      </c>
    </row>
    <row r="31" spans="1:3">
      <c r="A31" s="4" t="s">
        <v>128</v>
      </c>
      <c r="B31" s="5" t="n">
        <v>-1540509</v>
      </c>
      <c r="C31" s="5" t="n">
        <v>-99096</v>
      </c>
    </row>
    <row r="32" spans="1:3">
      <c r="A32" s="3" t="s">
        <v>129</v>
      </c>
    </row>
    <row r="33" spans="1:3">
      <c r="A33" s="4" t="s">
        <v>130</v>
      </c>
      <c r="B33" s="5" t="n">
        <v>5371355</v>
      </c>
      <c r="C33" s="5" t="n">
        <v>1065289</v>
      </c>
    </row>
    <row r="34" spans="1:3">
      <c r="A34" s="4" t="s">
        <v>131</v>
      </c>
      <c r="B34" s="5" t="n">
        <v>-3970130</v>
      </c>
      <c r="C34" s="5" t="n">
        <v>-1169763</v>
      </c>
    </row>
    <row r="35" spans="1:3">
      <c r="A35" s="4" t="s">
        <v>132</v>
      </c>
      <c r="B35" s="5" t="n">
        <v>1861</v>
      </c>
      <c r="C35" s="5" t="n">
        <v>1348</v>
      </c>
    </row>
    <row r="36" spans="1:3">
      <c r="A36" s="4" t="s">
        <v>133</v>
      </c>
      <c r="B36" s="5" t="n">
        <v>-699</v>
      </c>
      <c r="C36" s="5" t="n">
        <v>-702</v>
      </c>
    </row>
    <row r="37" spans="1:3">
      <c r="A37" s="4" t="s">
        <v>134</v>
      </c>
      <c r="B37" s="5" t="n">
        <v>33588</v>
      </c>
      <c r="C37" s="5" t="n">
        <v>53290</v>
      </c>
    </row>
    <row r="38" spans="1:3">
      <c r="A38" s="4" t="s">
        <v>135</v>
      </c>
      <c r="B38" s="5" t="n">
        <v>-2982</v>
      </c>
      <c r="C38" s="5" t="n">
        <v>-97180</v>
      </c>
    </row>
    <row r="39" spans="1:3">
      <c r="A39" s="4" t="s">
        <v>136</v>
      </c>
      <c r="B39" s="5" t="n">
        <v>0</v>
      </c>
      <c r="C39" s="5" t="n">
        <v>2742</v>
      </c>
    </row>
    <row r="40" spans="1:3">
      <c r="A40" s="4" t="s">
        <v>137</v>
      </c>
      <c r="B40" s="5" t="n">
        <v>-27975</v>
      </c>
      <c r="C40" s="5" t="n">
        <v>0</v>
      </c>
    </row>
    <row r="41" spans="1:3">
      <c r="A41" s="4" t="s">
        <v>138</v>
      </c>
      <c r="B41" s="5" t="n">
        <v>-65232</v>
      </c>
      <c r="C41" s="5" t="n">
        <v>-40711</v>
      </c>
    </row>
    <row r="42" spans="1:3">
      <c r="A42" s="4" t="s">
        <v>139</v>
      </c>
      <c r="B42" s="5" t="n">
        <v>1339786</v>
      </c>
      <c r="C42" s="5" t="n">
        <v>-185687</v>
      </c>
    </row>
    <row r="43" spans="1:3">
      <c r="A43" s="4" t="s">
        <v>140</v>
      </c>
      <c r="B43" s="5" t="n">
        <v>-18008</v>
      </c>
      <c r="C43" s="5" t="n">
        <v>6776</v>
      </c>
    </row>
    <row r="44" spans="1:3">
      <c r="A44" s="4" t="s">
        <v>141</v>
      </c>
      <c r="B44" s="5" t="n">
        <v>50219</v>
      </c>
      <c r="C44" s="5" t="n">
        <v>102580</v>
      </c>
    </row>
    <row r="45" spans="1:3">
      <c r="A45" s="4" t="s">
        <v>142</v>
      </c>
      <c r="B45" s="5" t="n">
        <v>774151</v>
      </c>
      <c r="C45" s="5" t="n">
        <v>655716</v>
      </c>
    </row>
    <row r="46" spans="1:3">
      <c r="A46" s="4" t="s">
        <v>143</v>
      </c>
      <c r="B46" s="7" t="n">
        <v>824370</v>
      </c>
      <c r="C46" s="7" t="n">
        <v>7582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308</v>
      </c>
    </row>
    <row r="3" spans="1:2">
      <c r="A3" s="3" t="s">
        <v>179</v>
      </c>
    </row>
    <row r="4" spans="1:2">
      <c r="A4" s="4" t="s">
        <v>526</v>
      </c>
      <c r="B4" s="7" t="n">
        <v>18862</v>
      </c>
    </row>
    <row r="5" spans="1:2">
      <c r="A5" s="4" t="s">
        <v>527</v>
      </c>
      <c r="B5" s="5" t="n">
        <v>61161</v>
      </c>
    </row>
    <row r="6" spans="1:2">
      <c r="A6" s="4" t="s">
        <v>299</v>
      </c>
      <c r="B6" s="7" t="n">
        <v>800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08</v>
      </c>
    </row>
    <row r="2" spans="1:2">
      <c r="A2" s="4" t="s">
        <v>529</v>
      </c>
    </row>
    <row r="3" spans="1:2">
      <c r="A3" s="3" t="s">
        <v>530</v>
      </c>
    </row>
    <row r="4" spans="1:2">
      <c r="A4" s="4" t="s">
        <v>531</v>
      </c>
      <c r="B4" s="10"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9</v>
      </c>
      <c r="D1" s="2" t="s">
        <v>1</v>
      </c>
    </row>
    <row r="2" spans="1:5">
      <c r="B2" s="2" t="s">
        <v>2</v>
      </c>
      <c r="C2" s="2" t="s">
        <v>70</v>
      </c>
      <c r="D2" s="2" t="s">
        <v>2</v>
      </c>
      <c r="E2" s="2" t="s">
        <v>70</v>
      </c>
    </row>
    <row r="3" spans="1:5">
      <c r="A3" s="3" t="s">
        <v>533</v>
      </c>
    </row>
    <row r="4" spans="1:5">
      <c r="A4" s="4" t="s">
        <v>426</v>
      </c>
      <c r="D4" s="7" t="n">
        <v>-653514</v>
      </c>
    </row>
    <row r="5" spans="1:5">
      <c r="A5" s="4" t="s">
        <v>100</v>
      </c>
      <c r="B5" s="7" t="n">
        <v>-111112</v>
      </c>
      <c r="C5" s="7" t="n">
        <v>51622</v>
      </c>
      <c r="D5" s="5" t="n">
        <v>-74662</v>
      </c>
      <c r="E5" s="7" t="n">
        <v>-172793</v>
      </c>
    </row>
    <row r="6" spans="1:5">
      <c r="A6" s="4" t="s">
        <v>534</v>
      </c>
      <c r="B6" s="5" t="n">
        <v>-728176</v>
      </c>
      <c r="D6" s="5" t="n">
        <v>-728176</v>
      </c>
    </row>
    <row r="7" spans="1:5">
      <c r="A7" s="4" t="s">
        <v>535</v>
      </c>
    </row>
    <row r="8" spans="1:5">
      <c r="A8" s="3" t="s">
        <v>533</v>
      </c>
    </row>
    <row r="9" spans="1:5">
      <c r="A9" s="4" t="s">
        <v>426</v>
      </c>
      <c r="D9" s="5" t="n">
        <v>-265578</v>
      </c>
    </row>
    <row r="10" spans="1:5">
      <c r="A10" s="4" t="s">
        <v>100</v>
      </c>
      <c r="D10" s="5" t="n">
        <v>10097</v>
      </c>
    </row>
    <row r="11" spans="1:5">
      <c r="A11" s="4" t="s">
        <v>534</v>
      </c>
      <c r="B11" s="5" t="n">
        <v>-255481</v>
      </c>
      <c r="D11" s="5" t="n">
        <v>-255481</v>
      </c>
    </row>
    <row r="12" spans="1:5">
      <c r="A12" s="4" t="s">
        <v>536</v>
      </c>
    </row>
    <row r="13" spans="1:5">
      <c r="A13" s="3" t="s">
        <v>533</v>
      </c>
    </row>
    <row r="14" spans="1:5">
      <c r="A14" s="4" t="s">
        <v>426</v>
      </c>
      <c r="D14" s="5" t="n">
        <v>-386141</v>
      </c>
    </row>
    <row r="15" spans="1:5">
      <c r="A15" s="4" t="s">
        <v>100</v>
      </c>
      <c r="D15" s="5" t="n">
        <v>-86350</v>
      </c>
    </row>
    <row r="16" spans="1:5">
      <c r="A16" s="4" t="s">
        <v>534</v>
      </c>
      <c r="B16" s="5" t="n">
        <v>-472491</v>
      </c>
      <c r="D16" s="5" t="n">
        <v>-472491</v>
      </c>
    </row>
    <row r="17" spans="1:5">
      <c r="A17" s="4" t="s">
        <v>537</v>
      </c>
    </row>
    <row r="18" spans="1:5">
      <c r="A18" s="3" t="s">
        <v>533</v>
      </c>
    </row>
    <row r="19" spans="1:5">
      <c r="A19" s="4" t="s">
        <v>426</v>
      </c>
      <c r="D19" s="5" t="n">
        <v>-1795</v>
      </c>
    </row>
    <row r="20" spans="1:5">
      <c r="A20" s="4" t="s">
        <v>100</v>
      </c>
      <c r="D20" s="5" t="n">
        <v>1591</v>
      </c>
    </row>
    <row r="21" spans="1:5">
      <c r="A21" s="4" t="s">
        <v>534</v>
      </c>
      <c r="B21" s="7" t="n">
        <v>-204</v>
      </c>
      <c r="D21" s="7" t="n">
        <v>-2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38</v>
      </c>
      <c r="B1" s="2" t="s">
        <v>69</v>
      </c>
      <c r="E1" s="2" t="s">
        <v>1</v>
      </c>
      <c r="G1" s="2" t="s">
        <v>339</v>
      </c>
    </row>
    <row r="2" spans="1:7">
      <c r="B2" s="2" t="s">
        <v>2</v>
      </c>
      <c r="C2" s="2" t="s">
        <v>250</v>
      </c>
      <c r="D2" s="2" t="s">
        <v>70</v>
      </c>
      <c r="E2" s="2" t="s">
        <v>2</v>
      </c>
      <c r="F2" s="2" t="s">
        <v>70</v>
      </c>
      <c r="G2" s="2" t="s">
        <v>539</v>
      </c>
    </row>
    <row r="3" spans="1:7">
      <c r="A3" s="3" t="s">
        <v>540</v>
      </c>
    </row>
    <row r="4" spans="1:7">
      <c r="A4" s="4" t="s">
        <v>541</v>
      </c>
      <c r="E4" s="4" t="s">
        <v>542</v>
      </c>
    </row>
    <row r="5" spans="1:7">
      <c r="A5" s="4" t="s">
        <v>543</v>
      </c>
      <c r="E5" s="7" t="n">
        <v>14</v>
      </c>
    </row>
    <row r="6" spans="1:7">
      <c r="A6" s="4" t="s">
        <v>544</v>
      </c>
      <c r="C6" s="10" t="n">
        <v>52.5</v>
      </c>
      <c r="E6" s="9" t="n">
        <v>-52.5</v>
      </c>
    </row>
    <row r="7" spans="1:7">
      <c r="A7" s="4" t="s">
        <v>545</v>
      </c>
      <c r="E7" s="10" t="n">
        <v>13.1</v>
      </c>
    </row>
    <row r="8" spans="1:7">
      <c r="A8" s="4" t="s">
        <v>546</v>
      </c>
      <c r="B8" s="4" t="s">
        <v>547</v>
      </c>
      <c r="D8" s="4" t="s">
        <v>548</v>
      </c>
      <c r="E8" s="4" t="s">
        <v>549</v>
      </c>
      <c r="F8" s="4" t="s">
        <v>550</v>
      </c>
    </row>
    <row r="9" spans="1:7">
      <c r="A9" s="4" t="s">
        <v>551</v>
      </c>
      <c r="B9" s="10" t="n">
        <v>3.6</v>
      </c>
      <c r="E9" s="10" t="n">
        <v>60.1</v>
      </c>
    </row>
    <row r="10" spans="1:7">
      <c r="A10" s="4" t="s">
        <v>552</v>
      </c>
      <c r="B10" s="9" t="n">
        <v>2.8</v>
      </c>
    </row>
    <row r="11" spans="1:7">
      <c r="A11" s="4" t="s">
        <v>553</v>
      </c>
      <c r="B11" s="9" t="n">
        <v>5.7</v>
      </c>
    </row>
    <row r="12" spans="1:7">
      <c r="A12" s="4" t="s">
        <v>554</v>
      </c>
      <c r="B12" s="10" t="n">
        <v>7.2</v>
      </c>
      <c r="E12" s="10" t="n">
        <v>7.2</v>
      </c>
    </row>
    <row r="13" spans="1:7">
      <c r="A13" s="4" t="s">
        <v>555</v>
      </c>
    </row>
    <row r="14" spans="1:7">
      <c r="A14" s="3" t="s">
        <v>540</v>
      </c>
    </row>
    <row r="15" spans="1:7">
      <c r="A15" s="4" t="s">
        <v>556</v>
      </c>
      <c r="G15" s="4" t="s">
        <v>55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558</v>
      </c>
      <c r="B1" s="2" t="s">
        <v>507</v>
      </c>
      <c r="C1" s="2" t="s">
        <v>69</v>
      </c>
      <c r="E1" s="2" t="s">
        <v>1</v>
      </c>
    </row>
    <row r="2" spans="1:6">
      <c r="B2" s="2" t="s">
        <v>559</v>
      </c>
      <c r="C2" s="2" t="s">
        <v>2</v>
      </c>
      <c r="D2" s="2" t="s">
        <v>70</v>
      </c>
      <c r="E2" s="2" t="s">
        <v>2</v>
      </c>
      <c r="F2" s="2" t="s">
        <v>70</v>
      </c>
    </row>
    <row r="3" spans="1:6">
      <c r="A3" s="3" t="s">
        <v>560</v>
      </c>
    </row>
    <row r="4" spans="1:6">
      <c r="A4" s="4" t="s">
        <v>561</v>
      </c>
      <c r="C4" s="7" t="n">
        <v>150222000</v>
      </c>
      <c r="D4" s="7" t="n">
        <v>89032000</v>
      </c>
      <c r="E4" s="7" t="n">
        <v>200972000</v>
      </c>
      <c r="F4" s="7" t="n">
        <v>199586000</v>
      </c>
    </row>
    <row r="5" spans="1:6">
      <c r="A5" s="4" t="s">
        <v>562</v>
      </c>
      <c r="C5" s="5" t="n">
        <v>-629000</v>
      </c>
      <c r="D5" s="5" t="n">
        <v>-904000</v>
      </c>
      <c r="E5" s="5" t="n">
        <v>-898000</v>
      </c>
      <c r="F5" s="5" t="n">
        <v>-2237000</v>
      </c>
    </row>
    <row r="6" spans="1:6">
      <c r="A6" s="4" t="s">
        <v>563</v>
      </c>
      <c r="C6" s="7" t="n">
        <v>149593000</v>
      </c>
      <c r="D6" s="7" t="n">
        <v>88128000</v>
      </c>
      <c r="E6" s="7" t="n">
        <v>200074000</v>
      </c>
      <c r="F6" s="7" t="n">
        <v>197349000</v>
      </c>
    </row>
    <row r="7" spans="1:6">
      <c r="A7" s="3" t="s">
        <v>564</v>
      </c>
    </row>
    <row r="8" spans="1:6">
      <c r="A8" s="4" t="s">
        <v>565</v>
      </c>
      <c r="C8" s="5" t="n">
        <v>142612000</v>
      </c>
      <c r="D8" s="5" t="n">
        <v>120429000</v>
      </c>
      <c r="E8" s="5" t="n">
        <v>136717000</v>
      </c>
      <c r="F8" s="5" t="n">
        <v>120773000</v>
      </c>
    </row>
    <row r="9" spans="1:6">
      <c r="A9" s="4" t="s">
        <v>566</v>
      </c>
      <c r="C9" s="5" t="n">
        <v>-597000</v>
      </c>
      <c r="D9" s="5" t="n">
        <v>-1223000</v>
      </c>
      <c r="E9" s="5" t="n">
        <v>-743000</v>
      </c>
      <c r="F9" s="5" t="n">
        <v>-1413000</v>
      </c>
    </row>
    <row r="10" spans="1:6">
      <c r="A10" s="4" t="s">
        <v>567</v>
      </c>
      <c r="C10" s="5" t="n">
        <v>142015000</v>
      </c>
      <c r="D10" s="5" t="n">
        <v>119206000</v>
      </c>
      <c r="E10" s="5" t="n">
        <v>135974000</v>
      </c>
      <c r="F10" s="5" t="n">
        <v>119360000</v>
      </c>
    </row>
    <row r="11" spans="1:6">
      <c r="A11" s="3" t="s">
        <v>568</v>
      </c>
    </row>
    <row r="12" spans="1:6">
      <c r="A12" s="4" t="s">
        <v>569</v>
      </c>
      <c r="C12" s="5" t="n">
        <v>1014000</v>
      </c>
      <c r="D12" s="5" t="n">
        <v>650000</v>
      </c>
      <c r="E12" s="5" t="n">
        <v>1028000</v>
      </c>
      <c r="F12" s="5" t="n">
        <v>794000</v>
      </c>
    </row>
    <row r="13" spans="1:6">
      <c r="A13" s="4" t="s">
        <v>570</v>
      </c>
      <c r="C13" s="5" t="n">
        <v>143029000</v>
      </c>
      <c r="D13" s="5" t="n">
        <v>119856000</v>
      </c>
      <c r="E13" s="5" t="n">
        <v>137002000</v>
      </c>
      <c r="F13" s="5" t="n">
        <v>120154000</v>
      </c>
    </row>
    <row r="14" spans="1:6">
      <c r="A14" s="4" t="s">
        <v>88</v>
      </c>
      <c r="C14" s="8" t="n">
        <v>1.05</v>
      </c>
      <c r="D14" s="8" t="n">
        <v>0.74</v>
      </c>
      <c r="E14" s="8" t="n">
        <v>1.47</v>
      </c>
      <c r="F14" s="8" t="n">
        <v>1.65</v>
      </c>
    </row>
    <row r="15" spans="1:6">
      <c r="A15" s="4" t="s">
        <v>89</v>
      </c>
      <c r="C15" s="8" t="n">
        <v>1.05</v>
      </c>
      <c r="D15" s="8" t="n">
        <v>0.74</v>
      </c>
      <c r="E15" s="8" t="n">
        <v>1.46</v>
      </c>
      <c r="F15" s="8" t="n">
        <v>1.64</v>
      </c>
    </row>
    <row r="16" spans="1:6">
      <c r="A16" s="3" t="s">
        <v>247</v>
      </c>
    </row>
    <row r="17" spans="1:6">
      <c r="A17" s="4" t="s">
        <v>571</v>
      </c>
      <c r="B17" s="7" t="n">
        <v>500000000</v>
      </c>
    </row>
    <row r="18" spans="1:6">
      <c r="A18" s="4" t="s">
        <v>572</v>
      </c>
      <c r="B18" s="8" t="n">
        <v>60.77</v>
      </c>
    </row>
    <row r="19" spans="1:6">
      <c r="A19" s="4" t="s">
        <v>573</v>
      </c>
      <c r="B19" s="5" t="n">
        <v>49074</v>
      </c>
      <c r="C19" s="5" t="n">
        <v>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74</v>
      </c>
      <c r="B1" s="2" t="s">
        <v>575</v>
      </c>
      <c r="C1" s="2" t="s">
        <v>559</v>
      </c>
      <c r="D1" s="2" t="s">
        <v>2</v>
      </c>
      <c r="E1" s="2" t="s">
        <v>576</v>
      </c>
      <c r="F1" s="2" t="s">
        <v>25</v>
      </c>
      <c r="G1" s="2" t="s">
        <v>2</v>
      </c>
    </row>
    <row r="2" spans="1:7">
      <c r="A2" s="3" t="s">
        <v>577</v>
      </c>
    </row>
    <row r="3" spans="1:7">
      <c r="A3" s="4" t="s">
        <v>571</v>
      </c>
      <c r="C3" s="7" t="n">
        <v>500000000</v>
      </c>
    </row>
    <row r="4" spans="1:7">
      <c r="A4" s="4" t="s">
        <v>573</v>
      </c>
      <c r="C4" s="5" t="n">
        <v>49074</v>
      </c>
      <c r="D4" s="5" t="n">
        <v>0</v>
      </c>
    </row>
    <row r="5" spans="1:7">
      <c r="A5" s="4" t="s">
        <v>578</v>
      </c>
      <c r="F5" s="8" t="n">
        <v>0.15</v>
      </c>
    </row>
    <row r="6" spans="1:7">
      <c r="A6" s="4" t="s">
        <v>579</v>
      </c>
      <c r="E6" s="8" t="n">
        <v>0.15</v>
      </c>
      <c r="G6" s="8" t="n">
        <v>0.45</v>
      </c>
    </row>
    <row r="7" spans="1:7">
      <c r="A7" s="4" t="s">
        <v>580</v>
      </c>
    </row>
    <row r="8" spans="1:7">
      <c r="A8" s="3" t="s">
        <v>577</v>
      </c>
    </row>
    <row r="9" spans="1:7">
      <c r="A9" s="4" t="s">
        <v>578</v>
      </c>
      <c r="B9" s="8" t="n">
        <v>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 customWidth="1" max="9" min="9" width="14"/>
  </cols>
  <sheetData>
    <row r="1" spans="1:9">
      <c r="A1" s="1" t="s">
        <v>581</v>
      </c>
      <c r="B1" s="2" t="s">
        <v>582</v>
      </c>
      <c r="C1" s="2" t="s">
        <v>583</v>
      </c>
      <c r="D1" s="2" t="s">
        <v>584</v>
      </c>
      <c r="E1" s="2" t="s">
        <v>585</v>
      </c>
      <c r="F1" s="2" t="s">
        <v>586</v>
      </c>
      <c r="G1" s="2" t="s">
        <v>2</v>
      </c>
      <c r="H1" s="2" t="s">
        <v>25</v>
      </c>
      <c r="I1" s="2" t="s">
        <v>587</v>
      </c>
    </row>
    <row r="2" spans="1:9">
      <c r="A2" s="3" t="s">
        <v>588</v>
      </c>
    </row>
    <row r="3" spans="1:9">
      <c r="A3" s="4" t="s">
        <v>589</v>
      </c>
      <c r="B3" s="7" t="n">
        <v>4700000</v>
      </c>
    </row>
    <row r="4" spans="1:9">
      <c r="A4" s="4" t="s">
        <v>590</v>
      </c>
    </row>
    <row r="5" spans="1:9">
      <c r="A5" s="3" t="s">
        <v>588</v>
      </c>
    </row>
    <row r="6" spans="1:9">
      <c r="A6" s="4" t="s">
        <v>591</v>
      </c>
      <c r="I6" s="4" t="s">
        <v>592</v>
      </c>
    </row>
    <row r="7" spans="1:9">
      <c r="A7" s="4" t="s">
        <v>593</v>
      </c>
    </row>
    <row r="8" spans="1:9">
      <c r="A8" s="3" t="s">
        <v>588</v>
      </c>
    </row>
    <row r="9" spans="1:9">
      <c r="A9" s="4" t="s">
        <v>594</v>
      </c>
      <c r="C9" s="7" t="n">
        <v>167000000</v>
      </c>
    </row>
    <row r="10" spans="1:9">
      <c r="A10" s="4" t="s">
        <v>595</v>
      </c>
    </row>
    <row r="11" spans="1:9">
      <c r="A11" s="3" t="s">
        <v>588</v>
      </c>
    </row>
    <row r="12" spans="1:9">
      <c r="A12" s="4" t="s">
        <v>589</v>
      </c>
      <c r="E12" s="7" t="n">
        <v>4700000</v>
      </c>
    </row>
    <row r="13" spans="1:9">
      <c r="A13" s="4" t="s">
        <v>596</v>
      </c>
      <c r="D13" s="7" t="n">
        <v>4700000</v>
      </c>
    </row>
    <row r="14" spans="1:9">
      <c r="A14" s="4" t="s">
        <v>597</v>
      </c>
    </row>
    <row r="15" spans="1:9">
      <c r="A15" s="3" t="s">
        <v>588</v>
      </c>
    </row>
    <row r="16" spans="1:9">
      <c r="A16" s="4" t="s">
        <v>589</v>
      </c>
      <c r="E16" s="7" t="n">
        <v>18300000</v>
      </c>
    </row>
    <row r="17" spans="1:9">
      <c r="A17" s="4" t="s">
        <v>596</v>
      </c>
      <c r="D17" s="7" t="n">
        <v>18300000</v>
      </c>
    </row>
    <row r="18" spans="1:9">
      <c r="A18" s="4" t="s">
        <v>598</v>
      </c>
    </row>
    <row r="19" spans="1:9">
      <c r="A19" s="3" t="s">
        <v>588</v>
      </c>
    </row>
    <row r="20" spans="1:9">
      <c r="A20" s="4" t="s">
        <v>594</v>
      </c>
      <c r="F20" s="7" t="n">
        <v>665500000</v>
      </c>
    </row>
    <row r="21" spans="1:9">
      <c r="A21" s="4" t="s">
        <v>599</v>
      </c>
    </row>
    <row r="22" spans="1:9">
      <c r="A22" s="3" t="s">
        <v>588</v>
      </c>
    </row>
    <row r="23" spans="1:9">
      <c r="A23" s="4" t="s">
        <v>594</v>
      </c>
      <c r="F23" s="5" t="n">
        <v>1700000000</v>
      </c>
    </row>
    <row r="24" spans="1:9">
      <c r="A24" s="4" t="s">
        <v>499</v>
      </c>
    </row>
    <row r="25" spans="1:9">
      <c r="A25" s="3" t="s">
        <v>588</v>
      </c>
    </row>
    <row r="26" spans="1:9">
      <c r="A26" s="4" t="s">
        <v>500</v>
      </c>
      <c r="G26" s="7" t="n">
        <v>449200000</v>
      </c>
      <c r="H26" s="7" t="n">
        <v>262100000</v>
      </c>
    </row>
    <row r="27" spans="1:9">
      <c r="A27" s="4" t="s">
        <v>600</v>
      </c>
    </row>
    <row r="28" spans="1:9">
      <c r="A28" s="3" t="s">
        <v>588</v>
      </c>
    </row>
    <row r="29" spans="1:9">
      <c r="A29" s="4" t="s">
        <v>500</v>
      </c>
      <c r="G29" s="7" t="n">
        <v>875300000</v>
      </c>
      <c r="H29" s="7" t="n">
        <v>57400000</v>
      </c>
    </row>
    <row r="30" spans="1:9">
      <c r="A30" s="4" t="s">
        <v>601</v>
      </c>
    </row>
    <row r="31" spans="1:9">
      <c r="A31" s="3" t="s">
        <v>588</v>
      </c>
    </row>
    <row r="32" spans="1:9">
      <c r="A32" s="4" t="s">
        <v>594</v>
      </c>
      <c r="F32" s="7" t="n">
        <v>2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9:42:16Z</dcterms:created>
  <dcterms:modified xmlns:dcterms="http://purl.org/dc/terms/" xmlns:xsi="http://www.w3.org/2001/XMLSchema-instance" xsi:type="dcterms:W3CDTF">2018-08-06T09:42:16Z</dcterms:modified>
</cp:coreProperties>
</file>